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s (Unaud" sheetId="4" state="visible" r:id="rId4"/>
    <sheet xmlns:r="http://schemas.openxmlformats.org/officeDocument/2006/relationships" name="Statements of Operations (Unaud" sheetId="5" state="visible" r:id="rId5"/>
    <sheet xmlns:r="http://schemas.openxmlformats.org/officeDocument/2006/relationships" name="Statements of Changes in Net As" sheetId="6" state="visible" r:id="rId6"/>
    <sheet xmlns:r="http://schemas.openxmlformats.org/officeDocument/2006/relationships" name="Financial Highlights (Unaudited"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ies" sheetId="10" state="visible" r:id="rId10"/>
    <sheet xmlns:r="http://schemas.openxmlformats.org/officeDocument/2006/relationships" name="Concentration of Risk" sheetId="11" state="visible" r:id="rId11"/>
    <sheet xmlns:r="http://schemas.openxmlformats.org/officeDocument/2006/relationships" name="Indemnification"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Organization (Details Narrative" sheetId="15" state="visible" r:id="rId15"/>
    <sheet xmlns:r="http://schemas.openxmlformats.org/officeDocument/2006/relationships" name="The categorization of the Trust" sheetId="16" state="visible" r:id="rId16"/>
    <sheet xmlns:r="http://schemas.openxmlformats.org/officeDocument/2006/relationships" name="Changes in ounces of Bullion an" sheetId="17" state="visible" r:id="rId17"/>
    <sheet xmlns:r="http://schemas.openxmlformats.org/officeDocument/2006/relationships" name="Significant Accounting Polici_4" sheetId="18" state="visible" r:id="rId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17</t>
        </is>
      </c>
      <c r="C12" s="4" t="inlineStr">
        <is>
          <t xml:space="preserve"> </t>
        </is>
      </c>
    </row>
    <row r="13">
      <c r="A13" s="4" t="inlineStr">
        <is>
          <t>Entity Registrant Name</t>
        </is>
      </c>
      <c r="B13" s="4" t="inlineStr">
        <is>
          <t>abrdn Precious Metals Basket ETF Trust</t>
        </is>
      </c>
      <c r="C13" s="4" t="inlineStr">
        <is>
          <t xml:space="preserve"> </t>
        </is>
      </c>
    </row>
    <row r="14">
      <c r="A14" s="4" t="inlineStr">
        <is>
          <t>Entity Central Index Key</t>
        </is>
      </c>
      <c r="B14" s="4" t="inlineStr">
        <is>
          <t>0001483386</t>
        </is>
      </c>
      <c r="C14" s="4" t="inlineStr">
        <is>
          <t xml:space="preserve"> </t>
        </is>
      </c>
    </row>
    <row r="15">
      <c r="A15" s="4" t="inlineStr">
        <is>
          <t>Entity Tax Identification Number</t>
        </is>
      </c>
      <c r="B15" s="4" t="inlineStr">
        <is>
          <t>27-2780046</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1900
        Market Street</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Philadelphi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103</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383-7289</t>
        </is>
      </c>
      <c r="C23" s="4" t="inlineStr">
        <is>
          <t xml:space="preserve"> </t>
        </is>
      </c>
    </row>
    <row r="24">
      <c r="A24" s="4" t="inlineStr">
        <is>
          <t>Title of 12(b) Security</t>
        </is>
      </c>
      <c r="B24" s="4" t="inlineStr">
        <is>
          <t>abrdn
                                         Physical Precious Metals Basket Shares ETF</t>
        </is>
      </c>
      <c r="C24" s="4" t="inlineStr">
        <is>
          <t xml:space="preserve"> </t>
        </is>
      </c>
    </row>
    <row r="25">
      <c r="A25" s="4" t="inlineStr">
        <is>
          <t>Trading Symbol</t>
        </is>
      </c>
      <c r="B25" s="4" t="inlineStr">
        <is>
          <t>GLTR</t>
        </is>
      </c>
      <c r="C25" s="4" t="inlineStr">
        <is>
          <t xml:space="preserve"> </t>
        </is>
      </c>
    </row>
    <row r="26">
      <c r="A26" s="4" t="inlineStr">
        <is>
          <t>Security Exchange Name</t>
        </is>
      </c>
      <c r="B26" s="4" t="inlineStr">
        <is>
          <t>NYSEArca</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3. Related Parties The Sponsor and the Trustee are considered to be related parties
to the Trust. The Trustee and the Custodian and their affiliates may from time to time act as Authorized Participants and purchase
or sell Shares for their own account, as agent for their customers and for accounts over which they exercise investment discretion.
In addition, the Trustee and the Custodian and their affiliates may from time to time purchase or sell Bullion directly, for
their own account, as agent for their customers and for accounts over which they exercise investment discretion. The Trustee’s
and Custodian’s fees are paid by the Sponsor and are not separate expenses of the Tru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Risk</t>
        </is>
      </c>
      <c r="B4" s="4" t="inlineStr">
        <is>
          <t xml:space="preserve">4. Concentration of Risk The Trust’s sole business activity is the investment in Bullion,
and substantially all the Trust’s assets are holdings of Bullion, which creates a concentration of risk associated with
fluctuations in the price of Bullion. Several factors could affect the price of Bullion, including: (i) global Bullion supply and
demand, which is influenced by factors such as general changes in economic conditions, such as a recession or other economic downturn,
recycling, autocatalyst demand, industrial demand, jewelry demand and investment demand, central bank purchases and sales, and
production and cost levels in major Bullion-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Bullion
will maintain its long-term value in terms of purchasing power in the future. In the event that the price of Bullion declines,
the Sponsor expects the value of an investment in the Shares to decline proportionately. Each of these events could have a material
effect on the Trust’s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Indemnification</t>
        </is>
      </c>
      <c r="B4" s="4" t="inlineStr">
        <is>
          <t xml:space="preserve">5. Indemnification Under the Trust’s organizational documents, the Trustee
(and its directors, employees and agents) and the Sponsor (and its members, managers, directors, officers, employees and affiliates)
are indemnified by the Trust against any liability, cost or expense it incurs without gross negligence, bad faith, willful misconduct
or willful malfeasance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2.1. Basis of Accounting The Sponsor has determined that the Trust falls within the scope
of Financial Accounting Standards Board (“FASB”) Accounting Standards Codification (“ASC”) 946, Financial
Services—Investment Companies</t>
        </is>
      </c>
    </row>
    <row r="5">
      <c r="A5" s="4" t="inlineStr">
        <is>
          <t>Valuation of Bullion</t>
        </is>
      </c>
      <c r="B5" s="4" t="inlineStr">
        <is>
          <t>2.2. Valuation of Bullion The Trust follows the provisions of ASC 820, Fair Value Measurement
The Trust’s Bullion is held by JPMorgan Chase Bank, N.A.
(the “Custodian”), on behalf of the Trust, at its London, England vaulting premises on a segregated basis. The
Trust’s allocated Bullion may also be held by UBS AG, or any other firm selected by the Custodian to hold the
Trust’s Bullion in the Trust’s allocated account in the firm’s vault premises on a segregated basis and whose
appointment has been approved by the Sponsor. At March 31, 2023, approximately 0.84 0.83 none The Trust’s Bullion is recorded, per individual metal
type, at fair value. The cost of Bullion is determined according to the average cost method and the fair value is based on the
relevant “London Metal Price” for each metal held by the Trust. This is the applicable “London Bullion Market
Association (“LBMA”) PM Gold Price” for the price of an ounce of gold, the “LBMA Silver Price” for
silver, and for platinum and palladium the applicable “London Metal Exchange (“LME”) PM Price”. Realized gains and losses on transfers of Bullion, or Bullion
distributed for the redemption of Shares, are calculated on a trade date basis as the difference between the fair value and average
cost of Bullion transferred. The LBMA PM Gold Price is set using the afternoon session of
the ICE Benchmark Administration (“IBA”) equilibrium auction, an electronic, tradable and auditable over-the-counter
auction market with the ability to settle trades in US Dollars, Euros or British Pounds for LBMA authorized participating gold
bullion banks or market makers that establishes a reference gold price for that day’s trading. The “London Metal Price”
for gold held by the Trust is the LBMA PM Gold Price. The IBA conducts an electronic, over-the-counter silver auction
in London, England to establish a fixing price for an ounce of silver once each trading day, which is disseminated by major market
vendors (the “LBMA Silver Price”). The LBMA Silver Price is established by the nine LBMA authorized bullion banks and
market makers participating in the auction and disseminated by major market vendors. The “London Metal Price”
for silver held by the Trust is the LBMA Silver Price. The LME is responsible for the administration of the electronic
platinum and palladium bullion price fixing system (“LMEbullion”) as well as providing electronic market clearing processes
for platinum and palladium bullion transactions at the fixed prices established by the LME pricing mechanism. LMEbullion establishes
and publishes fixed prices for troy ounces of platinum and palladium twice each London trading day during fixing sessions beginning
at 9:45 a.m. London time (the “LME AM Fix”) and 2:00 p.m. London time (the “LME PM Fix”). The “London
Metal Price” for platinum and palladium held by the Trust is the LME PM Fix. Once the value of Bullion has been determined, the net
asset value (the “NAV”) is computed by the Trustee by deducting all accrued fees, expenses and other liabilities of
the Trust, including the remuneration due to the Sponsor (the “Sponsor’s Fee”), from the fair value of the Bullion
and all other assets held by the Trust. The Trust recognizes changes in fair value of the investment
in Bullion as changes in unrealized gains or losses on investment in Bullion through the Statement of Operations. The per Share amount of Bullion exchanged for a purchase
or redemption is calculated daily by the Trustee using the London Metal Price for each metal held by the Trust to calculate the
Bullion amount in respect of any liabilities for which covering Bullion sales have not yet been made, and represents the per
Share amount of Bullion held by the Trust, after giving effect to its liabilities, to cover expenses and liabilities and any
losses that may have occurred. Fair Value Hierarchy ASC 820 establishes a hierarchy that prioritizes inputs to valuation
techniques used to measure fair value. The three levels of inputs are as follows: – Level 1. Unadjusted quoted prices
in active markets for identical assets or liabilities that the Trust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Trust’s investment in Bullion is classified as
a level 1 asset, as its value is calculated using unadjusted quoted prices from primary market sources. The categorization of the Trust’s assets is as shown below:
(Amounts in 000’s of US$) March 31, 2023 December 31,
Level 1
Investment in Bullion $ 1,006,151 $ 1,003,576 There were no transfers between levels during the three months ended March 31, 2023 or the year ended December 31, 2022.</t>
        </is>
      </c>
    </row>
    <row r="6">
      <c r="A6" s="4" t="inlineStr">
        <is>
          <t>Bullion Receivable and Payable</t>
        </is>
      </c>
      <c r="B6" s="4" t="inlineStr">
        <is>
          <t>2.3. Bullion Receivable and Payable Bullion receivable or payable represents the quantity of Bullion
covered by contractually binding orders for the creation or redemption of Shares respectively, where the Bullion has not yet
been transferred to or from the Trust’s account. Generally, ownership of Bullion is transferred within two business days
of the trade date. At March 31, 2023, the Trust had $ 9,142,093 no 4,438,006 no</t>
        </is>
      </c>
    </row>
    <row r="7">
      <c r="A7" s="4" t="inlineStr">
        <is>
          <t>Creations and Redemptions of Shares</t>
        </is>
      </c>
      <c r="B7" s="4" t="inlineStr">
        <is>
          <t>2.4. Creations and Redemptions
of Shares The Trust expects to create and redeem Shares from time to time,
but only in one or more Baskets (a Basket equals a block of 50,000 The creation and redemption of Baskets is only made in exchange
for the delivery to the Trust or the distribution by the Trust of the amount of Bullion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The typical settlement period for Shares is two business days. In the
event of a trade date at period end, where a settlement is pending, a respective account receivable and/or payable will be recorded.
When Bullion is exchanged in settlement of a redemption, it is considered a sale of Bullion for financial statement purposes. The amount of Bullion represented by the Baskets created
or redeemed can only be settled to the nearest 1/1000th of an ounce. As a result, the value attributed to the creation or redemption
of Shares may differ from the value of Bullion to be delivered or distributed by the Trust. In order to ensure that the
correct amount of Bullion is available at all times to back the Shares, the Sponsor accepts an adjustment to its management
fees in the event of any shortfall or excess on each transaction. For each transaction, this amount is not more than 1/1000th of
an ounce of Bullion. As the Shares of the Trust are subject to redemption at the
option of Authorized Participants, the Trust has classified the outstanding Shares as Net Assets. Changes in the number of Shares
outstanding are presented in the Statement of Changes in Net Assets.</t>
        </is>
      </c>
    </row>
    <row r="8">
      <c r="A8" s="4" t="inlineStr">
        <is>
          <t>Income Taxes</t>
        </is>
      </c>
      <c r="B8" s="4" t="inlineStr">
        <is>
          <t>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t>
        </is>
      </c>
    </row>
    <row r="9">
      <c r="A9" s="4" t="inlineStr">
        <is>
          <t>Investment in Bullion</t>
        </is>
      </c>
      <c r="B9" s="4" t="inlineStr">
        <is>
          <t xml:space="preserve">2.6. Investment in Bullion Changes in ounces of Bullion and their respective values
for the three months ended March 31, 2023 and 2022 are set out below:
Three Months Ended March 31, 2023
(Amounts in 000’s of US$, except for ounces data)
Ounces of Bullion Gold Palladium Platinum Silver Total
Opening balance 315,173.6 63,034.7 42,023.2 11,556,366.8 11,976,598.3
Creations 1,393.9 278.8 185.9 51,109.1 52,967.7
Redemptions (9,746.4 ) (1,949.2 ) (1,299.6 ) (357,367.8 ) (370,363.0 )
Transfers of Bullion to pay expenses (467.8 ) (93.6 ) (62.4 ) (17,152.7 ) (17,776.5 )
Closing balance 306,353.3 61,270.7 40,847.1 11,232,955.4 11,641,426.5
Investment in Bullion
Opening balance $ 571,646 $ 111,887 $ 43,326 $ 276,717 $ 1,003,576
Creations 2,528 495 191 1,224 4,438
Redemptions (18,774 ) (2,869 ) (1,274 ) (7,912 ) (30,829 )
Realized gain / (loss) on Bullion distributed for the redemption of Shares 3,138 (657 ) (70 ) 195 2,606
Transfers of Bullion to pay expenses (878 ) (157 ) (64 ) (388 ) (1,487 )
Realized gain / (loss) on Bullion transferred to pay expenses 128 (13 ) — 18 133
Change in unrealized gain / (loss) on investment in Bullion 48,700 (17,393 ) (2,038 ) (1,555 ) 27,714
Closing balance $ 606,488 $ 91,293 $ 40,071 $ 268,299 $ 1,006,151
(Amounts in 000’s of US$, except for ounces data) Three Months Ended March 31, 2022
Ounces of Bullion Gold Palladium Platinum Silver Total
Opening balance 305,852.8 61,170.6 40,780.4 11,214,604.8 11,622,408.6
Creations 35,017.2 7,003.4 4,669.0 1,283,964.5 1,330,654.1
Redemptions (1,402.1 ) (280.4 ) (187.0 ) (51,412.5 ) (53,282.0 )
Transfers of Bullion to pay expenses (453.4 ) (90.7 ) (60.5 ) (16,625.7 ) (17,230.3 )
Closing balance 339,014.5 67,802.9 45,201.9 12,430,531.1 12,882,550.4
Investment in Bullion
Opening balance $ 552,324 $ 120,690 $ 39,108 $ 258,889 $ 971,011
Creations 68,151 18,126 4,957 32,227 123,461
Redemptions (2,561 ) (533 ) (185 ) (1,185 ) (4,464 )
Realized gain / (loss) on Bullion distributed for the redemption of Shares 390 57 (9 ) 102 540
Transfers of Bullion to pay expenses (817 ) (206 ) (61 ) (380 ) (1,464 )
Realized gain / (loss) on Bullion transferred to pay expenses 115 51 (2 ) 30 194
Change in unrealized gain on investment in Bullion 40,815 14,982 625 18,781 75,203
Closing balance $ 658,417 $ 153,167 $ 44,433 $ 308,464 $ 1,164,481 </t>
        </is>
      </c>
    </row>
    <row r="10">
      <c r="A10" s="4" t="inlineStr">
        <is>
          <t>Expenses / Realized Gains / Losses</t>
        </is>
      </c>
      <c r="B10" s="4" t="inlineStr">
        <is>
          <t>2.7. Expenses / Realized Gains
/ Losses The Trust will transfer Bullion to the Sponsor to pay the
Sponsor’s Fee that accrues daily at an annualized rate equal to 0.60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up to $ 100,000 For the three months ended March 31, 2023 and
2022, the Sponsor’s Fee was $ 1,495,232 1,540,106 At March 31, 2023 and at December 31, 2022, the fees
payable to the Sponsor were $ 520,918 512,893 With respect to expenses not otherwise assumed by the Sponsor,
the Trustee will, at the direction of the Sponsor or in its own discretion, sell the Trust’s Bullion as necessary to
pay these expenses. When selling Bullion to pay expenses, the Trustee will endeavor to sell the smallest amounts of Bullion
needed to pay these expenses in order to minimize the Trust’s holdings of assets other than Bullion. Other than the Sponsor’s
Fee, the Trust had no Unless otherwise directed by the Sponsor, when selling Bullion
the Trustee will endeavor to sell at the price established by the London Metal Price for each metal held by the Trust. The Trustee
will place orders with dealers (which may include the Custodian) through which the Trustee expects to receive the most favorable
price and execution of orders. The Custodian may be the purchaser of such Bullion only if the sale transaction is made at
the London Metal Price for each metal held by the Trust used by the Trustee to value the Trust’s Bullion. A gain or loss
is recognized based on the difference between the selling price and the average cost of the Bullion sold. Neither the Trustee
nor the Sponsor is liable for depreciation or loss incurred by reason of any sale. Realized gains and losses result from the transfer of Bullion
for Share redemptions and / or to pay expenses and are recognized on a trade date basis as the difference between the fair value
and average cost of Bullion transferred.</t>
        </is>
      </c>
    </row>
    <row r="11">
      <c r="A11" s="4" t="inlineStr">
        <is>
          <t>Subsequent Events</t>
        </is>
      </c>
      <c r="B11" s="4" t="inlineStr">
        <is>
          <t>2.8. Subsequent Events In accordance with the provisions set forth in FASB ASC 855-10,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The categorization of the Trust’s assets is as shown below:</t>
        </is>
      </c>
      <c r="B4" s="4" t="inlineStr">
        <is>
          <t xml:space="preserve">The categorization of the Trust’s assets is as shown below:
(Amounts in 000’s of US$) March 31, 2023 December 31,
Level 1
Investment in Bullion $ 1,006,151 $ 1,003,576 </t>
        </is>
      </c>
    </row>
    <row r="5">
      <c r="A5" s="4" t="inlineStr">
        <is>
          <t>Changes in ounces of Bullion and their respective values for the three months ended March 31, 2023 and 2022 are set out below:</t>
        </is>
      </c>
      <c r="B5" s="4" t="inlineStr">
        <is>
          <t xml:space="preserve">Changes in ounces of Bullion and their respective values
for the three months ended March 31, 2023 and 2022 are set out below:
Three Months Ended March 31, 2023
(Amounts in 000’s of US$, except for ounces data)
Ounces of Bullion Gold Palladium Platinum Silver Total
Opening balance 315,173.6 63,034.7 42,023.2 11,556,366.8 11,976,598.3
Creations 1,393.9 278.8 185.9 51,109.1 52,967.7
Redemptions (9,746.4 ) (1,949.2 ) (1,299.6 ) (357,367.8 ) (370,363.0 )
Transfers of Bullion to pay expenses (467.8 ) (93.6 ) (62.4 ) (17,152.7 ) (17,776.5 )
Closing balance 306,353.3 61,270.7 40,847.1 11,232,955.4 11,641,426.5
Investment in Bullion
Opening balance $ 571,646 $ 111,887 $ 43,326 $ 276,717 $ 1,003,576
Creations 2,528 495 191 1,224 4,438
Redemptions (18,774 ) (2,869 ) (1,274 ) (7,912 ) (30,829 )
Realized gain / (loss) on Bullion distributed for the redemption of Shares 3,138 (657 ) (70 ) 195 2,606
Transfers of Bullion to pay expenses (878 ) (157 ) (64 ) (388 ) (1,487 )
Realized gain / (loss) on Bullion transferred to pay expenses 128 (13 ) — 18 133
Change in unrealized gain / (loss) on investment in Bullion 48,700 (17,393 ) (2,038 ) (1,555 ) 27,714
Closing balance $ 606,488 $ 91,293 $ 40,071 $ 268,299 $ 1,006,151
(Amounts in 000’s of US$, except for ounces data) Three Months Ended March 31, 2022
Ounces of Bullion Gold Palladium Platinum Silver Total
Opening balance 305,852.8 61,170.6 40,780.4 11,214,604.8 11,622,408.6
Creations 35,017.2 7,003.4 4,669.0 1,283,964.5 1,330,654.1
Redemptions (1,402.1 ) (280.4 ) (187.0 ) (51,412.5 ) (53,282.0 )
Transfers of Bullion to pay expenses (453.4 ) (90.7 ) (60.5 ) (16,625.7 ) (17,230.3 )
Closing balance 339,014.5 67,802.9 45,201.9 12,430,531.1 12,882,550.4
Investment in Bullion
Opening balance $ 552,324 $ 120,690 $ 39,108 $ 258,889 $ 971,011
Creations 68,151 18,126 4,957 32,227 123,461
Redemptions (2,561 ) (533 ) (185 ) (1,185 ) (4,464 )
Realized gain / (loss) on Bullion distributed for the redemption of Shares 390 57 (9 ) 102 540
Transfers of Bullion to pay expenses (817 ) (206 ) (61 ) (380 ) (1,464 )
Realized gain / (loss) on Bullion transferred to pay expenses 115 51 (2 ) 30 194
Change in unrealized gain on investment in Bullion 40,815 14,982 625 18,781 75,203
Closing balance $ 658,417 $ 153,167 $ 44,433 $ 308,464 $ 1,164,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4" customWidth="1" min="2" max="2"/>
  </cols>
  <sheetData>
    <row r="1">
      <c r="A1" s="1" t="inlineStr">
        <is>
          <t>Organization (Details Narrative)</t>
        </is>
      </c>
      <c r="B1" s="2" t="inlineStr">
        <is>
          <t>3 Months Ended</t>
        </is>
      </c>
    </row>
    <row r="2">
      <c r="B2" s="2" t="inlineStr">
        <is>
          <t>Mar. 31, 2023 oz shares</t>
        </is>
      </c>
    </row>
    <row r="3">
      <c r="A3" s="4" t="inlineStr">
        <is>
          <t>Minimum block of shares issued redeemed against palladium | shares</t>
        </is>
      </c>
      <c r="B3" s="5" t="n">
        <v>50000</v>
      </c>
    </row>
    <row r="4">
      <c r="A4" s="4" t="inlineStr">
        <is>
          <t>Gold, Ounces</t>
        </is>
      </c>
      <c r="B4" s="4" t="inlineStr">
        <is>
          <t xml:space="preserve"> </t>
        </is>
      </c>
    </row>
    <row r="5">
      <c r="A5" s="4" t="inlineStr">
        <is>
          <t>Investment holding ratio</t>
        </is>
      </c>
      <c r="B5" s="11" t="n">
        <v>0.03</v>
      </c>
    </row>
    <row r="6">
      <c r="A6" s="4" t="inlineStr">
        <is>
          <t>Silver, Ounces</t>
        </is>
      </c>
      <c r="B6" s="4" t="inlineStr">
        <is>
          <t xml:space="preserve"> </t>
        </is>
      </c>
    </row>
    <row r="7">
      <c r="A7" s="4" t="inlineStr">
        <is>
          <t>Investment holding ratio</t>
        </is>
      </c>
      <c r="B7" s="8" t="n">
        <v>1.1</v>
      </c>
    </row>
    <row r="8">
      <c r="A8" s="4" t="inlineStr">
        <is>
          <t>Platinum, Ounces</t>
        </is>
      </c>
      <c r="B8" s="4" t="inlineStr">
        <is>
          <t xml:space="preserve"> </t>
        </is>
      </c>
    </row>
    <row r="9">
      <c r="A9" s="4" t="inlineStr">
        <is>
          <t>Investment holding ratio</t>
        </is>
      </c>
      <c r="B9" s="12" t="n">
        <v>0.004</v>
      </c>
    </row>
    <row r="10">
      <c r="A10" s="4" t="inlineStr">
        <is>
          <t>Palladium Ounces</t>
        </is>
      </c>
      <c r="B10" s="4" t="inlineStr">
        <is>
          <t xml:space="preserve"> </t>
        </is>
      </c>
    </row>
    <row r="11">
      <c r="A11" s="4" t="inlineStr">
        <is>
          <t>Investment holding ratio</t>
        </is>
      </c>
      <c r="B11" s="12" t="n">
        <v>0.00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tegorization of the Trust’s assets is as shown below: (Details) - USD ($) $ in Thousands</t>
        </is>
      </c>
      <c r="B1" s="2" t="inlineStr">
        <is>
          <t>Mar. 31,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in bullion</t>
        </is>
      </c>
      <c r="B4" s="6" t="n">
        <v>1006151</v>
      </c>
      <c r="C4" s="6" t="n">
        <v>100357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hanges in ounces of Bullion and their respective values for the three months ended March 31, 2023 and 2022 are set out below: (Details) $ in Thousands</t>
        </is>
      </c>
      <c r="B1" s="2" t="inlineStr">
        <is>
          <t>3 Months Ended</t>
        </is>
      </c>
    </row>
    <row r="2">
      <c r="B2" s="2" t="inlineStr">
        <is>
          <t>Mar. 31, 2023 USD ($) oz</t>
        </is>
      </c>
      <c r="C2" s="2" t="inlineStr">
        <is>
          <t>Mar. 31, 2022 USD ($) oz</t>
        </is>
      </c>
    </row>
    <row r="3">
      <c r="A3" s="4" t="inlineStr">
        <is>
          <t>Opening balance | oz</t>
        </is>
      </c>
      <c r="B3" s="8" t="n">
        <v>11976598.3</v>
      </c>
      <c r="C3" s="8" t="n">
        <v>11622408.6</v>
      </c>
    </row>
    <row r="4">
      <c r="A4" s="4" t="inlineStr">
        <is>
          <t>Creations | oz</t>
        </is>
      </c>
      <c r="B4" s="8" t="n">
        <v>52967.7</v>
      </c>
      <c r="C4" s="8" t="n">
        <v>1330654.1</v>
      </c>
    </row>
    <row r="5">
      <c r="A5" s="4" t="inlineStr">
        <is>
          <t>Redemptions | oz</t>
        </is>
      </c>
      <c r="B5" s="5" t="n">
        <v>-370363</v>
      </c>
      <c r="C5" s="5" t="n">
        <v>-53282</v>
      </c>
    </row>
    <row r="6">
      <c r="A6" s="4" t="inlineStr">
        <is>
          <t>Transfers of Bullion to pay expenses | oz</t>
        </is>
      </c>
      <c r="B6" s="8" t="n">
        <v>-17776.5</v>
      </c>
      <c r="C6" s="8" t="n">
        <v>-17230.3</v>
      </c>
    </row>
    <row r="7">
      <c r="A7" s="4" t="inlineStr">
        <is>
          <t>Closing balance | oz</t>
        </is>
      </c>
      <c r="B7" s="8" t="n">
        <v>11641426.5</v>
      </c>
      <c r="C7" s="8" t="n">
        <v>12882550.4</v>
      </c>
    </row>
    <row r="8">
      <c r="A8" s="4" t="inlineStr">
        <is>
          <t>Opening balance</t>
        </is>
      </c>
      <c r="B8" s="6" t="n">
        <v>1003576</v>
      </c>
      <c r="C8" s="6" t="n">
        <v>971011</v>
      </c>
    </row>
    <row r="9">
      <c r="A9" s="4" t="inlineStr">
        <is>
          <t>Creations</t>
        </is>
      </c>
      <c r="B9" s="5" t="n">
        <v>4438</v>
      </c>
      <c r="C9" s="5" t="n">
        <v>123461</v>
      </c>
    </row>
    <row r="10">
      <c r="A10" s="4" t="inlineStr">
        <is>
          <t>Redemptions</t>
        </is>
      </c>
      <c r="B10" s="5" t="n">
        <v>-30829</v>
      </c>
      <c r="C10" s="5" t="n">
        <v>-4464</v>
      </c>
    </row>
    <row r="11">
      <c r="A11" s="4" t="inlineStr">
        <is>
          <t>Realized gain / (loss) on Bullion distributed for the redemption of Shares</t>
        </is>
      </c>
      <c r="B11" s="5" t="n">
        <v>2606</v>
      </c>
      <c r="C11" s="5" t="n">
        <v>540</v>
      </c>
    </row>
    <row r="12">
      <c r="A12" s="4" t="inlineStr">
        <is>
          <t>Transfers of Bullion to pay expenses</t>
        </is>
      </c>
      <c r="B12" s="5" t="n">
        <v>-1487</v>
      </c>
      <c r="C12" s="5" t="n">
        <v>-1464</v>
      </c>
    </row>
    <row r="13">
      <c r="A13" s="4" t="inlineStr">
        <is>
          <t>Realized gain / (loss) on Bullion transferred to pay expenses</t>
        </is>
      </c>
      <c r="B13" s="5" t="n">
        <v>133</v>
      </c>
      <c r="C13" s="5" t="n">
        <v>194</v>
      </c>
    </row>
    <row r="14">
      <c r="A14" s="4" t="inlineStr">
        <is>
          <t>Change in unrealized gain on investment in Bullion</t>
        </is>
      </c>
      <c r="B14" s="5" t="n">
        <v>27714</v>
      </c>
      <c r="C14" s="5" t="n">
        <v>75203</v>
      </c>
    </row>
    <row r="15">
      <c r="A15" s="4" t="inlineStr">
        <is>
          <t>Closing balance</t>
        </is>
      </c>
      <c r="B15" s="6" t="n">
        <v>1006151</v>
      </c>
      <c r="C15" s="6" t="n">
        <v>1164481</v>
      </c>
    </row>
    <row r="16">
      <c r="A16" s="4" t="inlineStr">
        <is>
          <t>Gold, Ounces</t>
        </is>
      </c>
      <c r="B16" s="4" t="inlineStr">
        <is>
          <t xml:space="preserve"> </t>
        </is>
      </c>
      <c r="C16" s="4" t="inlineStr">
        <is>
          <t xml:space="preserve"> </t>
        </is>
      </c>
    </row>
    <row r="17">
      <c r="A17" s="4" t="inlineStr">
        <is>
          <t>Opening balance | oz</t>
        </is>
      </c>
      <c r="B17" s="8" t="n">
        <v>315173.6</v>
      </c>
      <c r="C17" s="8" t="n">
        <v>305852.8</v>
      </c>
    </row>
    <row r="18">
      <c r="A18" s="4" t="inlineStr">
        <is>
          <t>Creations | oz</t>
        </is>
      </c>
      <c r="B18" s="8" t="n">
        <v>1393.9</v>
      </c>
      <c r="C18" s="8" t="n">
        <v>35017.2</v>
      </c>
    </row>
    <row r="19">
      <c r="A19" s="4" t="inlineStr">
        <is>
          <t>Redemptions | oz</t>
        </is>
      </c>
      <c r="B19" s="8" t="n">
        <v>-9746.4</v>
      </c>
      <c r="C19" s="8" t="n">
        <v>-1402.1</v>
      </c>
    </row>
    <row r="20">
      <c r="A20" s="4" t="inlineStr">
        <is>
          <t>Transfers of Bullion to pay expenses | oz</t>
        </is>
      </c>
      <c r="B20" s="8" t="n">
        <v>-467.8</v>
      </c>
      <c r="C20" s="8" t="n">
        <v>-453.4</v>
      </c>
    </row>
    <row r="21">
      <c r="A21" s="4" t="inlineStr">
        <is>
          <t>Closing balance | oz</t>
        </is>
      </c>
      <c r="B21" s="8" t="n">
        <v>306353.3</v>
      </c>
      <c r="C21" s="8" t="n">
        <v>339014.5</v>
      </c>
    </row>
    <row r="22">
      <c r="A22" s="4" t="inlineStr">
        <is>
          <t>Opening balance</t>
        </is>
      </c>
      <c r="B22" s="6" t="n">
        <v>571646</v>
      </c>
      <c r="C22" s="6" t="n">
        <v>552324</v>
      </c>
    </row>
    <row r="23">
      <c r="A23" s="4" t="inlineStr">
        <is>
          <t>Creations</t>
        </is>
      </c>
      <c r="B23" s="5" t="n">
        <v>2528</v>
      </c>
      <c r="C23" s="5" t="n">
        <v>68151</v>
      </c>
    </row>
    <row r="24">
      <c r="A24" s="4" t="inlineStr">
        <is>
          <t>Redemptions</t>
        </is>
      </c>
      <c r="B24" s="5" t="n">
        <v>-18774</v>
      </c>
      <c r="C24" s="5" t="n">
        <v>-2561</v>
      </c>
    </row>
    <row r="25">
      <c r="A25" s="4" t="inlineStr">
        <is>
          <t>Realized gain / (loss) on Bullion distributed for the redemption of Shares</t>
        </is>
      </c>
      <c r="B25" s="5" t="n">
        <v>3138</v>
      </c>
      <c r="C25" s="5" t="n">
        <v>390</v>
      </c>
    </row>
    <row r="26">
      <c r="A26" s="4" t="inlineStr">
        <is>
          <t>Transfers of Bullion to pay expenses</t>
        </is>
      </c>
      <c r="B26" s="5" t="n">
        <v>-878</v>
      </c>
      <c r="C26" s="5" t="n">
        <v>-817</v>
      </c>
    </row>
    <row r="27">
      <c r="A27" s="4" t="inlineStr">
        <is>
          <t>Realized gain / (loss) on Bullion transferred to pay expenses</t>
        </is>
      </c>
      <c r="B27" s="5" t="n">
        <v>128</v>
      </c>
      <c r="C27" s="5" t="n">
        <v>115</v>
      </c>
    </row>
    <row r="28">
      <c r="A28" s="4" t="inlineStr">
        <is>
          <t>Change in unrealized gain on investment in Bullion</t>
        </is>
      </c>
      <c r="B28" s="5" t="n">
        <v>48700</v>
      </c>
      <c r="C28" s="5" t="n">
        <v>40815</v>
      </c>
    </row>
    <row r="29">
      <c r="A29" s="4" t="inlineStr">
        <is>
          <t>Closing balance</t>
        </is>
      </c>
      <c r="B29" s="6" t="n">
        <v>606488</v>
      </c>
      <c r="C29" s="6" t="n">
        <v>658417</v>
      </c>
    </row>
    <row r="30">
      <c r="A30" s="4" t="inlineStr">
        <is>
          <t>Palladium Ounces</t>
        </is>
      </c>
      <c r="B30" s="4" t="inlineStr">
        <is>
          <t xml:space="preserve"> </t>
        </is>
      </c>
      <c r="C30" s="4" t="inlineStr">
        <is>
          <t xml:space="preserve"> </t>
        </is>
      </c>
    </row>
    <row r="31">
      <c r="A31" s="4" t="inlineStr">
        <is>
          <t>Opening balance | oz</t>
        </is>
      </c>
      <c r="B31" s="8" t="n">
        <v>63034.7</v>
      </c>
      <c r="C31" s="8" t="n">
        <v>61170.6</v>
      </c>
    </row>
    <row r="32">
      <c r="A32" s="4" t="inlineStr">
        <is>
          <t>Creations | oz</t>
        </is>
      </c>
      <c r="B32" s="8" t="n">
        <v>278.8</v>
      </c>
      <c r="C32" s="8" t="n">
        <v>7003.4</v>
      </c>
    </row>
    <row r="33">
      <c r="A33" s="4" t="inlineStr">
        <is>
          <t>Redemptions | oz</t>
        </is>
      </c>
      <c r="B33" s="8" t="n">
        <v>-1949.2</v>
      </c>
      <c r="C33" s="8" t="n">
        <v>-280.4</v>
      </c>
    </row>
    <row r="34">
      <c r="A34" s="4" t="inlineStr">
        <is>
          <t>Transfers of Bullion to pay expenses | oz</t>
        </is>
      </c>
      <c r="B34" s="8" t="n">
        <v>-93.59999999999999</v>
      </c>
      <c r="C34" s="8" t="n">
        <v>-90.7</v>
      </c>
    </row>
    <row r="35">
      <c r="A35" s="4" t="inlineStr">
        <is>
          <t>Closing balance | oz</t>
        </is>
      </c>
      <c r="B35" s="8" t="n">
        <v>61270.7</v>
      </c>
      <c r="C35" s="8" t="n">
        <v>67802.89999999999</v>
      </c>
    </row>
    <row r="36">
      <c r="A36" s="4" t="inlineStr">
        <is>
          <t>Opening balance</t>
        </is>
      </c>
      <c r="B36" s="6" t="n">
        <v>111887</v>
      </c>
      <c r="C36" s="6" t="n">
        <v>120690</v>
      </c>
    </row>
    <row r="37">
      <c r="A37" s="4" t="inlineStr">
        <is>
          <t>Creations</t>
        </is>
      </c>
      <c r="B37" s="5" t="n">
        <v>495</v>
      </c>
      <c r="C37" s="5" t="n">
        <v>18126</v>
      </c>
    </row>
    <row r="38">
      <c r="A38" s="4" t="inlineStr">
        <is>
          <t>Redemptions</t>
        </is>
      </c>
      <c r="B38" s="5" t="n">
        <v>-2869</v>
      </c>
      <c r="C38" s="5" t="n">
        <v>-533</v>
      </c>
    </row>
    <row r="39">
      <c r="A39" s="4" t="inlineStr">
        <is>
          <t>Realized gain / (loss) on Bullion distributed for the redemption of Shares</t>
        </is>
      </c>
      <c r="B39" s="5" t="n">
        <v>-657</v>
      </c>
      <c r="C39" s="5" t="n">
        <v>57</v>
      </c>
    </row>
    <row r="40">
      <c r="A40" s="4" t="inlineStr">
        <is>
          <t>Transfers of Bullion to pay expenses</t>
        </is>
      </c>
      <c r="B40" s="5" t="n">
        <v>-157</v>
      </c>
      <c r="C40" s="5" t="n">
        <v>-206</v>
      </c>
    </row>
    <row r="41">
      <c r="A41" s="4" t="inlineStr">
        <is>
          <t>Realized gain / (loss) on Bullion transferred to pay expenses</t>
        </is>
      </c>
      <c r="B41" s="5" t="n">
        <v>-13</v>
      </c>
      <c r="C41" s="5" t="n">
        <v>51</v>
      </c>
    </row>
    <row r="42">
      <c r="A42" s="4" t="inlineStr">
        <is>
          <t>Change in unrealized gain on investment in Bullion</t>
        </is>
      </c>
      <c r="B42" s="5" t="n">
        <v>-17393</v>
      </c>
      <c r="C42" s="5" t="n">
        <v>14982</v>
      </c>
    </row>
    <row r="43">
      <c r="A43" s="4" t="inlineStr">
        <is>
          <t>Closing balance</t>
        </is>
      </c>
      <c r="B43" s="6" t="n">
        <v>91293</v>
      </c>
      <c r="C43" s="6" t="n">
        <v>153167</v>
      </c>
    </row>
    <row r="44">
      <c r="A44" s="4" t="inlineStr">
        <is>
          <t>Platinum, Ounces</t>
        </is>
      </c>
      <c r="B44" s="4" t="inlineStr">
        <is>
          <t xml:space="preserve"> </t>
        </is>
      </c>
      <c r="C44" s="4" t="inlineStr">
        <is>
          <t xml:space="preserve"> </t>
        </is>
      </c>
    </row>
    <row r="45">
      <c r="A45" s="4" t="inlineStr">
        <is>
          <t>Opening balance | oz</t>
        </is>
      </c>
      <c r="B45" s="8" t="n">
        <v>42023.2</v>
      </c>
      <c r="C45" s="8" t="n">
        <v>40780.4</v>
      </c>
    </row>
    <row r="46">
      <c r="A46" s="4" t="inlineStr">
        <is>
          <t>Creations | oz</t>
        </is>
      </c>
      <c r="B46" s="8" t="n">
        <v>185.9</v>
      </c>
      <c r="C46" s="5" t="n">
        <v>4669</v>
      </c>
    </row>
    <row r="47">
      <c r="A47" s="4" t="inlineStr">
        <is>
          <t>Redemptions | oz</t>
        </is>
      </c>
      <c r="B47" s="8" t="n">
        <v>-1299.6</v>
      </c>
      <c r="C47" s="5" t="n">
        <v>-187</v>
      </c>
    </row>
    <row r="48">
      <c r="A48" s="4" t="inlineStr">
        <is>
          <t>Transfers of Bullion to pay expenses | oz</t>
        </is>
      </c>
      <c r="B48" s="8" t="n">
        <v>-62.4</v>
      </c>
      <c r="C48" s="8" t="n">
        <v>-60.5</v>
      </c>
    </row>
    <row r="49">
      <c r="A49" s="4" t="inlineStr">
        <is>
          <t>Closing balance | oz</t>
        </is>
      </c>
      <c r="B49" s="8" t="n">
        <v>40847.1</v>
      </c>
      <c r="C49" s="8" t="n">
        <v>45201.9</v>
      </c>
    </row>
    <row r="50">
      <c r="A50" s="4" t="inlineStr">
        <is>
          <t>Opening balance</t>
        </is>
      </c>
      <c r="B50" s="6" t="n">
        <v>43326</v>
      </c>
      <c r="C50" s="6" t="n">
        <v>39108</v>
      </c>
    </row>
    <row r="51">
      <c r="A51" s="4" t="inlineStr">
        <is>
          <t>Creations</t>
        </is>
      </c>
      <c r="B51" s="5" t="n">
        <v>191</v>
      </c>
      <c r="C51" s="5" t="n">
        <v>4957</v>
      </c>
    </row>
    <row r="52">
      <c r="A52" s="4" t="inlineStr">
        <is>
          <t>Redemptions</t>
        </is>
      </c>
      <c r="B52" s="5" t="n">
        <v>-1274</v>
      </c>
      <c r="C52" s="5" t="n">
        <v>-185</v>
      </c>
    </row>
    <row r="53">
      <c r="A53" s="4" t="inlineStr">
        <is>
          <t>Realized gain / (loss) on Bullion distributed for the redemption of Shares</t>
        </is>
      </c>
      <c r="B53" s="5" t="n">
        <v>-70</v>
      </c>
      <c r="C53" s="5" t="n">
        <v>-9</v>
      </c>
    </row>
    <row r="54">
      <c r="A54" s="4" t="inlineStr">
        <is>
          <t>Transfers of Bullion to pay expenses</t>
        </is>
      </c>
      <c r="B54" s="5" t="n">
        <v>-64</v>
      </c>
      <c r="C54" s="5" t="n">
        <v>-61</v>
      </c>
    </row>
    <row r="55">
      <c r="A55" s="4" t="inlineStr">
        <is>
          <t>Realized gain / (loss) on Bullion transferred to pay expenses</t>
        </is>
      </c>
      <c r="B55" s="4" t="inlineStr">
        <is>
          <t xml:space="preserve"> </t>
        </is>
      </c>
      <c r="C55" s="5" t="n">
        <v>-2</v>
      </c>
    </row>
    <row r="56">
      <c r="A56" s="4" t="inlineStr">
        <is>
          <t>Change in unrealized gain on investment in Bullion</t>
        </is>
      </c>
      <c r="B56" s="5" t="n">
        <v>-2038</v>
      </c>
      <c r="C56" s="5" t="n">
        <v>625</v>
      </c>
    </row>
    <row r="57">
      <c r="A57" s="4" t="inlineStr">
        <is>
          <t>Closing balance</t>
        </is>
      </c>
      <c r="B57" s="6" t="n">
        <v>40071</v>
      </c>
      <c r="C57" s="6" t="n">
        <v>44433</v>
      </c>
    </row>
    <row r="58">
      <c r="A58" s="4" t="inlineStr">
        <is>
          <t>Silver, Ounces</t>
        </is>
      </c>
      <c r="B58" s="4" t="inlineStr">
        <is>
          <t xml:space="preserve"> </t>
        </is>
      </c>
      <c r="C58" s="4" t="inlineStr">
        <is>
          <t xml:space="preserve"> </t>
        </is>
      </c>
    </row>
    <row r="59">
      <c r="A59" s="4" t="inlineStr">
        <is>
          <t>Opening balance | oz</t>
        </is>
      </c>
      <c r="B59" s="8" t="n">
        <v>11556366.8</v>
      </c>
      <c r="C59" s="8" t="n">
        <v>11214604.8</v>
      </c>
    </row>
    <row r="60">
      <c r="A60" s="4" t="inlineStr">
        <is>
          <t>Creations | oz</t>
        </is>
      </c>
      <c r="B60" s="8" t="n">
        <v>51109.1</v>
      </c>
      <c r="C60" s="8" t="n">
        <v>1283964.5</v>
      </c>
    </row>
    <row r="61">
      <c r="A61" s="4" t="inlineStr">
        <is>
          <t>Redemptions | oz</t>
        </is>
      </c>
      <c r="B61" s="8" t="n">
        <v>-357367.8</v>
      </c>
      <c r="C61" s="8" t="n">
        <v>-51412.5</v>
      </c>
    </row>
    <row r="62">
      <c r="A62" s="4" t="inlineStr">
        <is>
          <t>Transfers of Bullion to pay expenses | oz</t>
        </is>
      </c>
      <c r="B62" s="8" t="n">
        <v>-17152.7</v>
      </c>
      <c r="C62" s="8" t="n">
        <v>-16625.7</v>
      </c>
    </row>
    <row r="63">
      <c r="A63" s="4" t="inlineStr">
        <is>
          <t>Closing balance | oz</t>
        </is>
      </c>
      <c r="B63" s="8" t="n">
        <v>11232955.4</v>
      </c>
      <c r="C63" s="8" t="n">
        <v>12430531.1</v>
      </c>
    </row>
    <row r="64">
      <c r="A64" s="4" t="inlineStr">
        <is>
          <t>Opening balance</t>
        </is>
      </c>
      <c r="B64" s="6" t="n">
        <v>276717</v>
      </c>
      <c r="C64" s="6" t="n">
        <v>258889</v>
      </c>
    </row>
    <row r="65">
      <c r="A65" s="4" t="inlineStr">
        <is>
          <t>Creations</t>
        </is>
      </c>
      <c r="B65" s="5" t="n">
        <v>1224</v>
      </c>
      <c r="C65" s="5" t="n">
        <v>32227</v>
      </c>
    </row>
    <row r="66">
      <c r="A66" s="4" t="inlineStr">
        <is>
          <t>Redemptions</t>
        </is>
      </c>
      <c r="B66" s="5" t="n">
        <v>-7912</v>
      </c>
      <c r="C66" s="5" t="n">
        <v>-1185</v>
      </c>
    </row>
    <row r="67">
      <c r="A67" s="4" t="inlineStr">
        <is>
          <t>Realized gain / (loss) on Bullion distributed for the redemption of Shares</t>
        </is>
      </c>
      <c r="B67" s="5" t="n">
        <v>195</v>
      </c>
      <c r="C67" s="5" t="n">
        <v>102</v>
      </c>
    </row>
    <row r="68">
      <c r="A68" s="4" t="inlineStr">
        <is>
          <t>Transfers of Bullion to pay expenses</t>
        </is>
      </c>
      <c r="B68" s="5" t="n">
        <v>-388</v>
      </c>
      <c r="C68" s="5" t="n">
        <v>-380</v>
      </c>
    </row>
    <row r="69">
      <c r="A69" s="4" t="inlineStr">
        <is>
          <t>Realized gain / (loss) on Bullion transferred to pay expenses</t>
        </is>
      </c>
      <c r="B69" s="5" t="n">
        <v>18</v>
      </c>
      <c r="C69" s="5" t="n">
        <v>30</v>
      </c>
    </row>
    <row r="70">
      <c r="A70" s="4" t="inlineStr">
        <is>
          <t>Change in unrealized gain on investment in Bullion</t>
        </is>
      </c>
      <c r="B70" s="5" t="n">
        <v>-1555</v>
      </c>
      <c r="C70" s="5" t="n">
        <v>18781</v>
      </c>
    </row>
    <row r="71">
      <c r="A71" s="4" t="inlineStr">
        <is>
          <t>Closing balance</t>
        </is>
      </c>
      <c r="B71" s="6" t="n">
        <v>268299</v>
      </c>
      <c r="C71" s="6" t="n">
        <v>30846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4" customWidth="1" min="5" max="5"/>
  </cols>
  <sheetData>
    <row r="1">
      <c r="A1" s="1" t="inlineStr">
        <is>
          <t>Significant Accounting Policies (Details Narrative) - USD ($)</t>
        </is>
      </c>
      <c r="C1" s="2" t="inlineStr">
        <is>
          <t>3 Months Ended</t>
        </is>
      </c>
    </row>
    <row r="2">
      <c r="C2" s="2" t="inlineStr">
        <is>
          <t>Mar. 31, 2023</t>
        </is>
      </c>
      <c r="D2" s="2" t="inlineStr">
        <is>
          <t>Mar. 31, 2022</t>
        </is>
      </c>
      <c r="E2" s="2" t="inlineStr">
        <is>
          <t>Dec. 31, 2022</t>
        </is>
      </c>
    </row>
    <row r="3">
      <c r="A3" s="4" t="inlineStr">
        <is>
          <t>Bullion receivable</t>
        </is>
      </c>
      <c r="C3" s="6" t="n">
        <v>9142093</v>
      </c>
      <c r="D3" s="4" t="inlineStr">
        <is>
          <t xml:space="preserve"> </t>
        </is>
      </c>
      <c r="E3" s="6" t="n">
        <v>4438006</v>
      </c>
    </row>
    <row r="4">
      <c r="A4" s="4" t="inlineStr">
        <is>
          <t>Bullion payable</t>
        </is>
      </c>
      <c r="C4" s="6" t="n">
        <v>0</v>
      </c>
      <c r="D4" s="4" t="inlineStr">
        <is>
          <t xml:space="preserve"> </t>
        </is>
      </c>
      <c r="E4" s="5" t="n">
        <v>0</v>
      </c>
    </row>
    <row r="5">
      <c r="A5" s="4" t="inlineStr">
        <is>
          <t>Minimum block of shares issued redeemed against bullion</t>
        </is>
      </c>
      <c r="C5" s="5" t="n">
        <v>50000</v>
      </c>
      <c r="D5" s="4" t="inlineStr">
        <is>
          <t xml:space="preserve"> </t>
        </is>
      </c>
      <c r="E5" s="4" t="inlineStr">
        <is>
          <t xml:space="preserve"> </t>
        </is>
      </c>
    </row>
    <row r="6">
      <c r="A6" s="4" t="inlineStr">
        <is>
          <t>Reserve for uncertain tax positions</t>
        </is>
      </c>
      <c r="C6" s="6" t="n">
        <v>0</v>
      </c>
      <c r="D6" s="4" t="inlineStr">
        <is>
          <t xml:space="preserve"> </t>
        </is>
      </c>
      <c r="E6" s="5" t="n">
        <v>0</v>
      </c>
    </row>
    <row r="7">
      <c r="A7" s="4" t="inlineStr">
        <is>
          <t>Expense ratio</t>
        </is>
      </c>
      <c r="B7" s="4" t="inlineStr">
        <is>
          <t>[1]</t>
        </is>
      </c>
      <c r="C7" s="9" t="n">
        <v>0.006</v>
      </c>
      <c r="D7" s="9" t="n">
        <v>0.006</v>
      </c>
      <c r="E7" s="4" t="inlineStr">
        <is>
          <t xml:space="preserve"> </t>
        </is>
      </c>
    </row>
    <row r="8">
      <c r="A8" s="4" t="inlineStr">
        <is>
          <t>Maximum sponsor fee for legal expenses</t>
        </is>
      </c>
      <c r="C8" s="6" t="n">
        <v>100000</v>
      </c>
      <c r="D8" s="4" t="inlineStr">
        <is>
          <t xml:space="preserve"> </t>
        </is>
      </c>
      <c r="E8" s="4" t="inlineStr">
        <is>
          <t xml:space="preserve"> </t>
        </is>
      </c>
    </row>
    <row r="9">
      <c r="A9" s="4" t="inlineStr">
        <is>
          <t>Sponsor's Fee</t>
        </is>
      </c>
      <c r="C9" s="5" t="n">
        <v>1495232</v>
      </c>
      <c r="D9" s="6" t="n">
        <v>1540106</v>
      </c>
      <c r="E9" s="4" t="inlineStr">
        <is>
          <t xml:space="preserve"> </t>
        </is>
      </c>
    </row>
    <row r="10">
      <c r="A10" s="4" t="inlineStr">
        <is>
          <t>Fees payable to Sponsor</t>
        </is>
      </c>
      <c r="C10" s="5" t="n">
        <v>520918</v>
      </c>
      <c r="D10" s="4" t="inlineStr">
        <is>
          <t xml:space="preserve"> </t>
        </is>
      </c>
      <c r="E10" s="6" t="n">
        <v>512893</v>
      </c>
    </row>
    <row r="11">
      <c r="A11" s="4" t="inlineStr">
        <is>
          <t>All other expenses</t>
        </is>
      </c>
      <c r="C11" s="6" t="n">
        <v>0</v>
      </c>
      <c r="D11" s="6" t="n">
        <v>0</v>
      </c>
      <c r="E11" s="4" t="inlineStr">
        <is>
          <t xml:space="preserve"> </t>
        </is>
      </c>
    </row>
    <row r="12">
      <c r="A12" s="4" t="inlineStr">
        <is>
          <t>Palladium Ounces</t>
        </is>
      </c>
      <c r="C12" s="4" t="inlineStr">
        <is>
          <t xml:space="preserve"> </t>
        </is>
      </c>
      <c r="D12" s="4" t="inlineStr">
        <is>
          <t xml:space="preserve"> </t>
        </is>
      </c>
      <c r="E12" s="4" t="inlineStr">
        <is>
          <t xml:space="preserve"> </t>
        </is>
      </c>
    </row>
    <row r="13">
      <c r="A13" s="4" t="inlineStr">
        <is>
          <t>Percentage of assets held by sub-custodians</t>
        </is>
      </c>
      <c r="C13" s="9" t="n">
        <v>0.008399999999999999</v>
      </c>
      <c r="D13" s="4" t="inlineStr">
        <is>
          <t xml:space="preserve"> </t>
        </is>
      </c>
      <c r="E13" s="4" t="inlineStr">
        <is>
          <t xml:space="preserve"> </t>
        </is>
      </c>
    </row>
    <row r="14">
      <c r="A14" s="4" t="inlineStr">
        <is>
          <t>Platinum, Ounces</t>
        </is>
      </c>
      <c r="C14" s="4" t="inlineStr">
        <is>
          <t xml:space="preserve"> </t>
        </is>
      </c>
      <c r="D14" s="4" t="inlineStr">
        <is>
          <t xml:space="preserve"> </t>
        </is>
      </c>
      <c r="E14" s="4" t="inlineStr">
        <is>
          <t xml:space="preserve"> </t>
        </is>
      </c>
    </row>
    <row r="15">
      <c r="A15" s="4" t="inlineStr">
        <is>
          <t>Percentage of assets held by sub-custodians</t>
        </is>
      </c>
      <c r="C15" s="9" t="n">
        <v>0.0083</v>
      </c>
      <c r="D15" s="4" t="inlineStr">
        <is>
          <t xml:space="preserve"> </t>
        </is>
      </c>
      <c r="E15" s="4" t="inlineStr">
        <is>
          <t xml:space="preserve"> </t>
        </is>
      </c>
    </row>
    <row r="16">
      <c r="A16" s="4" t="inlineStr">
        <is>
          <t>Gold, Ounces</t>
        </is>
      </c>
      <c r="C16" s="4" t="inlineStr">
        <is>
          <t xml:space="preserve"> </t>
        </is>
      </c>
      <c r="D16" s="4" t="inlineStr">
        <is>
          <t xml:space="preserve"> </t>
        </is>
      </c>
      <c r="E16" s="4" t="inlineStr">
        <is>
          <t xml:space="preserve"> </t>
        </is>
      </c>
    </row>
    <row r="17">
      <c r="A17" s="4" t="inlineStr">
        <is>
          <t>Percentage of assets held by sub-custodians</t>
        </is>
      </c>
      <c r="C17" s="10" t="n">
        <v>0</v>
      </c>
      <c r="D17" s="4" t="inlineStr">
        <is>
          <t xml:space="preserve"> </t>
        </is>
      </c>
      <c r="E17" s="4" t="inlineStr">
        <is>
          <t xml:space="preserve"> </t>
        </is>
      </c>
    </row>
    <row r="18">
      <c r="A18" s="4" t="inlineStr">
        <is>
          <t>Silver, Ounces</t>
        </is>
      </c>
      <c r="C18" s="4" t="inlineStr">
        <is>
          <t xml:space="preserve"> </t>
        </is>
      </c>
      <c r="D18" s="4" t="inlineStr">
        <is>
          <t xml:space="preserve"> </t>
        </is>
      </c>
      <c r="E18" s="4" t="inlineStr">
        <is>
          <t xml:space="preserve"> </t>
        </is>
      </c>
    </row>
    <row r="19">
      <c r="A19" s="4" t="inlineStr">
        <is>
          <t>Percentage of assets held by sub-custodians</t>
        </is>
      </c>
      <c r="C19" s="10" t="n">
        <v>0</v>
      </c>
      <c r="D19" s="4" t="inlineStr">
        <is>
          <t xml:space="preserve"> </t>
        </is>
      </c>
      <c r="E19" s="4" t="inlineStr">
        <is>
          <t xml:space="preserve"> </t>
        </is>
      </c>
    </row>
    <row r="20"/>
    <row r="21">
      <c r="A21" s="4" t="inlineStr">
        <is>
          <t>[1]Annualized
    for periods less than one year.</t>
        </is>
      </c>
    </row>
  </sheetData>
  <mergeCells count="4">
    <mergeCell ref="A1:B2"/>
    <mergeCell ref="C1:D1"/>
    <mergeCell ref="A20:D20"/>
    <mergeCell ref="A21:D2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s>
  <sheetData>
    <row r="1">
      <c r="A1" s="1" t="inlineStr">
        <is>
          <t>Statements of Assets and Liabilities (Unaudited) - USD ($)</t>
        </is>
      </c>
      <c r="C1" s="2" t="inlineStr">
        <is>
          <t>Mar. 31, 2023</t>
        </is>
      </c>
      <c r="D1" s="2" t="inlineStr">
        <is>
          <t>Dec. 31, 2022</t>
        </is>
      </c>
    </row>
    <row r="2">
      <c r="A2" s="3" t="inlineStr">
        <is>
          <t>ASSETS</t>
        </is>
      </c>
      <c r="C2" s="4" t="inlineStr">
        <is>
          <t xml:space="preserve"> </t>
        </is>
      </c>
      <c r="D2" s="4" t="inlineStr">
        <is>
          <t xml:space="preserve"> </t>
        </is>
      </c>
    </row>
    <row r="3">
      <c r="A3" s="4" t="inlineStr">
        <is>
          <t>Total investment in Bullion</t>
        </is>
      </c>
      <c r="C3" s="6" t="n">
        <v>1006151000</v>
      </c>
      <c r="D3" s="6" t="n">
        <v>1003576000</v>
      </c>
    </row>
    <row r="4">
      <c r="A4" s="4" t="inlineStr">
        <is>
          <t>Bullion receivable</t>
        </is>
      </c>
      <c r="C4" s="5" t="n">
        <v>9142093</v>
      </c>
      <c r="D4" s="5" t="n">
        <v>4438006</v>
      </c>
    </row>
    <row r="5">
      <c r="A5" s="4" t="inlineStr">
        <is>
          <t>Total assets</t>
        </is>
      </c>
      <c r="C5" s="5" t="n">
        <v>1015293000</v>
      </c>
      <c r="D5" s="5" t="n">
        <v>1008014000</v>
      </c>
    </row>
    <row r="6">
      <c r="A6" s="3" t="inlineStr">
        <is>
          <t>LIABILITIES</t>
        </is>
      </c>
      <c r="C6" s="4" t="inlineStr">
        <is>
          <t xml:space="preserve"> </t>
        </is>
      </c>
      <c r="D6" s="4" t="inlineStr">
        <is>
          <t xml:space="preserve"> </t>
        </is>
      </c>
    </row>
    <row r="7">
      <c r="A7" s="4" t="inlineStr">
        <is>
          <t>Fees payable to Sponsor</t>
        </is>
      </c>
      <c r="C7" s="5" t="n">
        <v>520918</v>
      </c>
      <c r="D7" s="5" t="n">
        <v>512893</v>
      </c>
    </row>
    <row r="8">
      <c r="A8" s="4" t="inlineStr">
        <is>
          <t>Total liabilities</t>
        </is>
      </c>
      <c r="C8" s="5" t="n">
        <v>521000</v>
      </c>
      <c r="D8" s="5" t="n">
        <v>513000</v>
      </c>
    </row>
    <row r="9">
      <c r="A9" s="4" t="inlineStr">
        <is>
          <t>NET ASSETS</t>
        </is>
      </c>
      <c r="B9" s="4" t="inlineStr">
        <is>
          <t>[1]</t>
        </is>
      </c>
      <c r="C9" s="5" t="n">
        <v>1014772000</v>
      </c>
      <c r="D9" s="5" t="n">
        <v>1007501000</v>
      </c>
    </row>
    <row r="10">
      <c r="A10" s="4" t="inlineStr">
        <is>
          <t>Gold, Ounce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Total investment in Bullion</t>
        </is>
      </c>
      <c r="C12" s="5" t="n">
        <v>606488000</v>
      </c>
      <c r="D12" s="5" t="n">
        <v>571646000</v>
      </c>
    </row>
    <row r="13">
      <c r="A13" s="4" t="inlineStr">
        <is>
          <t>Palladium Ounc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Total investment in Bullion</t>
        </is>
      </c>
      <c r="C15" s="5" t="n">
        <v>91293000</v>
      </c>
      <c r="D15" s="5" t="n">
        <v>111887000</v>
      </c>
    </row>
    <row r="16">
      <c r="A16" s="4" t="inlineStr">
        <is>
          <t>Platinum, Ounc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Total investment in Bullion</t>
        </is>
      </c>
      <c r="C18" s="5" t="n">
        <v>40071000</v>
      </c>
      <c r="D18" s="5" t="n">
        <v>43326000</v>
      </c>
    </row>
    <row r="19">
      <c r="A19" s="4" t="inlineStr">
        <is>
          <t>Silver, Ounce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Total investment in Bullion</t>
        </is>
      </c>
      <c r="C21" s="6" t="n">
        <v>268299000</v>
      </c>
      <c r="D21" s="6" t="n">
        <v>276717000</v>
      </c>
    </row>
    <row r="22"/>
    <row r="23">
      <c r="A23" s="4" t="inlineStr">
        <is>
          <t>[1]Authorized
share capital is unlimited no 11,100,000 11,350,000 91.42 88.77</t>
        </is>
      </c>
    </row>
  </sheetData>
  <mergeCells count="3">
    <mergeCell ref="A1:B1"/>
    <mergeCell ref="A22:C22"/>
    <mergeCell ref="A23:C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Assets and Liabilities (Unaudited) (Parenthetical) - USD ($) $ in Thousands</t>
        </is>
      </c>
      <c r="B1" s="2" t="inlineStr">
        <is>
          <t>3 Months Ended</t>
        </is>
      </c>
      <c r="C1" s="2" t="inlineStr">
        <is>
          <t>12 Months Ended</t>
        </is>
      </c>
    </row>
    <row r="2">
      <c r="B2" s="2" t="inlineStr">
        <is>
          <t>Mar. 31, 2023</t>
        </is>
      </c>
      <c r="C2" s="2" t="inlineStr">
        <is>
          <t>Dec. 31, 2022</t>
        </is>
      </c>
    </row>
    <row r="3">
      <c r="A3" s="4" t="inlineStr">
        <is>
          <t>Total investment in bullion, at cost</t>
        </is>
      </c>
      <c r="B3" s="6" t="n">
        <v>887111</v>
      </c>
      <c r="C3" s="6" t="n">
        <v>912251</v>
      </c>
    </row>
    <row r="4">
      <c r="A4" s="4" t="inlineStr">
        <is>
          <t>Common stock, shares authorized</t>
        </is>
      </c>
      <c r="B4" s="4" t="inlineStr">
        <is>
          <t>Unlimited</t>
        </is>
      </c>
      <c r="C4" s="4" t="inlineStr">
        <is>
          <t>Unlimited</t>
        </is>
      </c>
    </row>
    <row r="5">
      <c r="A5" s="4" t="inlineStr">
        <is>
          <t>Common stock, no par value (in dollars per share)</t>
        </is>
      </c>
      <c r="B5" s="6" t="n">
        <v>0</v>
      </c>
      <c r="C5" s="6" t="n">
        <v>0</v>
      </c>
    </row>
    <row r="6">
      <c r="A6" s="4" t="inlineStr">
        <is>
          <t>Common stock, shares outstanding</t>
        </is>
      </c>
      <c r="B6" s="5" t="n">
        <v>11100000</v>
      </c>
      <c r="C6" s="5" t="n">
        <v>11350000</v>
      </c>
    </row>
    <row r="7">
      <c r="A7" s="4" t="inlineStr">
        <is>
          <t>Common stock, shares issued</t>
        </is>
      </c>
      <c r="B7" s="5" t="n">
        <v>11100000</v>
      </c>
      <c r="C7" s="5" t="n">
        <v>11350000</v>
      </c>
    </row>
    <row r="8">
      <c r="A8" s="4" t="inlineStr">
        <is>
          <t>Net asset value per share (in dollars per share)</t>
        </is>
      </c>
      <c r="B8" s="7" t="n">
        <v>91.42</v>
      </c>
      <c r="C8" s="7" t="n">
        <v>88.77</v>
      </c>
    </row>
    <row r="9">
      <c r="A9" s="4" t="inlineStr">
        <is>
          <t>Gold, Ounces</t>
        </is>
      </c>
      <c r="B9" s="4" t="inlineStr">
        <is>
          <t xml:space="preserve"> </t>
        </is>
      </c>
      <c r="C9" s="4" t="inlineStr">
        <is>
          <t xml:space="preserve"> </t>
        </is>
      </c>
    </row>
    <row r="10">
      <c r="A10" s="4" t="inlineStr">
        <is>
          <t>Total investment in bullion, at cost</t>
        </is>
      </c>
      <c r="B10" s="6" t="n">
        <v>491473</v>
      </c>
      <c r="C10" s="6" t="n">
        <v>505331</v>
      </c>
    </row>
    <row r="11">
      <c r="A11" s="4" t="inlineStr">
        <is>
          <t>Palladium Ounces</t>
        </is>
      </c>
      <c r="B11" s="4" t="inlineStr">
        <is>
          <t xml:space="preserve"> </t>
        </is>
      </c>
      <c r="C11" s="4" t="inlineStr">
        <is>
          <t xml:space="preserve"> </t>
        </is>
      </c>
    </row>
    <row r="12">
      <c r="A12" s="4" t="inlineStr">
        <is>
          <t>Total investment in bullion, at cost</t>
        </is>
      </c>
      <c r="B12" s="5" t="n">
        <v>110818</v>
      </c>
      <c r="C12" s="5" t="n">
        <v>114018</v>
      </c>
    </row>
    <row r="13">
      <c r="A13" s="4" t="inlineStr">
        <is>
          <t>Platinum, Ounces</t>
        </is>
      </c>
      <c r="B13" s="4" t="inlineStr">
        <is>
          <t xml:space="preserve"> </t>
        </is>
      </c>
      <c r="C13" s="4" t="inlineStr">
        <is>
          <t xml:space="preserve"> </t>
        </is>
      </c>
    </row>
    <row r="14">
      <c r="A14" s="4" t="inlineStr">
        <is>
          <t>Total investment in bullion, at cost</t>
        </is>
      </c>
      <c r="B14" s="5" t="n">
        <v>42258</v>
      </c>
      <c r="C14" s="5" t="n">
        <v>43476</v>
      </c>
    </row>
    <row r="15">
      <c r="A15" s="4" t="inlineStr">
        <is>
          <t>Silver, Ounces</t>
        </is>
      </c>
      <c r="B15" s="4" t="inlineStr">
        <is>
          <t xml:space="preserve"> </t>
        </is>
      </c>
      <c r="C15" s="4" t="inlineStr">
        <is>
          <t xml:space="preserve"> </t>
        </is>
      </c>
    </row>
    <row r="16">
      <c r="A16" s="4" t="inlineStr">
        <is>
          <t>Total investment in bullion, at cost</t>
        </is>
      </c>
      <c r="B16" s="6" t="n">
        <v>242562</v>
      </c>
      <c r="C16" s="6" t="n">
        <v>2494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3" customWidth="1" min="2" max="2"/>
    <col width="25" customWidth="1" min="3" max="3"/>
    <col width="25" customWidth="1" min="4" max="4"/>
  </cols>
  <sheetData>
    <row r="1">
      <c r="A1" s="1" t="inlineStr">
        <is>
          <t>Schedules of Investments (Unaudited) $ in Thousands</t>
        </is>
      </c>
      <c r="C1" s="2" t="inlineStr">
        <is>
          <t>Mar. 31, 2023 USD ($) oz</t>
        </is>
      </c>
      <c r="D1" s="2" t="inlineStr">
        <is>
          <t>Dec. 31, 2022 USD ($) oz</t>
        </is>
      </c>
    </row>
    <row r="2">
      <c r="A2" s="4" t="inlineStr">
        <is>
          <t>Investment in Bullion | oz</t>
        </is>
      </c>
      <c r="C2" s="8" t="n">
        <v>11641426.5</v>
      </c>
      <c r="D2" s="8" t="n">
        <v>11976598.3</v>
      </c>
    </row>
    <row r="3">
      <c r="A3" s="4" t="inlineStr">
        <is>
          <t>Cost</t>
        </is>
      </c>
      <c r="C3" s="6" t="n">
        <v>887111</v>
      </c>
      <c r="D3" s="6" t="n">
        <v>912251</v>
      </c>
    </row>
    <row r="4">
      <c r="A4" s="4" t="inlineStr">
        <is>
          <t>Fair Value</t>
        </is>
      </c>
      <c r="C4" s="6" t="n">
        <v>1006151</v>
      </c>
      <c r="D4" s="6" t="n">
        <v>1003576</v>
      </c>
    </row>
    <row r="5">
      <c r="A5" s="4" t="inlineStr">
        <is>
          <t>Fair Value, % of Net Assets</t>
        </is>
      </c>
      <c r="C5" s="9" t="n">
        <v>0.9915</v>
      </c>
      <c r="D5" s="9" t="n">
        <v>0.9961</v>
      </c>
    </row>
    <row r="6">
      <c r="A6" s="4" t="inlineStr">
        <is>
          <t>Less liabilities</t>
        </is>
      </c>
      <c r="C6" s="6" t="n">
        <v>8621</v>
      </c>
      <c r="D6" s="6" t="n">
        <v>3925</v>
      </c>
    </row>
    <row r="7">
      <c r="A7" s="4" t="inlineStr">
        <is>
          <t>Less liabilities, % of Net Assets</t>
        </is>
      </c>
      <c r="C7" s="9" t="n">
        <v>0.008500000000000001</v>
      </c>
      <c r="D7" s="9" t="n">
        <v>0.0039</v>
      </c>
    </row>
    <row r="8">
      <c r="A8" s="4" t="inlineStr">
        <is>
          <t>Net Assets</t>
        </is>
      </c>
      <c r="B8" s="4" t="inlineStr">
        <is>
          <t>[1]</t>
        </is>
      </c>
      <c r="C8" s="6" t="n">
        <v>1014772</v>
      </c>
      <c r="D8" s="6" t="n">
        <v>1007501</v>
      </c>
    </row>
    <row r="9">
      <c r="A9" s="4" t="inlineStr">
        <is>
          <t>Net Assets, % of Net Assets</t>
        </is>
      </c>
      <c r="C9" s="10" t="n">
        <v>1</v>
      </c>
      <c r="D9" s="10" t="n">
        <v>1</v>
      </c>
    </row>
    <row r="10">
      <c r="A10" s="4" t="inlineStr">
        <is>
          <t>Gold, Ounces</t>
        </is>
      </c>
      <c r="C10" s="4" t="inlineStr">
        <is>
          <t xml:space="preserve"> </t>
        </is>
      </c>
      <c r="D10" s="4" t="inlineStr">
        <is>
          <t xml:space="preserve"> </t>
        </is>
      </c>
    </row>
    <row r="11">
      <c r="A11" s="4" t="inlineStr">
        <is>
          <t>Investment in Bullion | oz</t>
        </is>
      </c>
      <c r="C11" s="8" t="n">
        <v>306353.3</v>
      </c>
      <c r="D11" s="8" t="n">
        <v>315173.6</v>
      </c>
    </row>
    <row r="12">
      <c r="A12" s="4" t="inlineStr">
        <is>
          <t>Cost</t>
        </is>
      </c>
      <c r="C12" s="6" t="n">
        <v>491473</v>
      </c>
      <c r="D12" s="6" t="n">
        <v>505331</v>
      </c>
    </row>
    <row r="13">
      <c r="A13" s="4" t="inlineStr">
        <is>
          <t>Fair Value</t>
        </is>
      </c>
      <c r="C13" s="6" t="n">
        <v>606488</v>
      </c>
      <c r="D13" s="6" t="n">
        <v>571646</v>
      </c>
    </row>
    <row r="14">
      <c r="A14" s="4" t="inlineStr">
        <is>
          <t>Fair Value, % of Net Assets</t>
        </is>
      </c>
      <c r="C14" s="9" t="n">
        <v>0.5977</v>
      </c>
      <c r="D14" s="9" t="n">
        <v>0.5673</v>
      </c>
    </row>
    <row r="15">
      <c r="A15" s="4" t="inlineStr">
        <is>
          <t>Palladium Ounces</t>
        </is>
      </c>
      <c r="C15" s="4" t="inlineStr">
        <is>
          <t xml:space="preserve"> </t>
        </is>
      </c>
      <c r="D15" s="4" t="inlineStr">
        <is>
          <t xml:space="preserve"> </t>
        </is>
      </c>
    </row>
    <row r="16">
      <c r="A16" s="4" t="inlineStr">
        <is>
          <t>Investment in Bullion | oz</t>
        </is>
      </c>
      <c r="C16" s="8" t="n">
        <v>61270.7</v>
      </c>
      <c r="D16" s="8" t="n">
        <v>63034.7</v>
      </c>
    </row>
    <row r="17">
      <c r="A17" s="4" t="inlineStr">
        <is>
          <t>Cost</t>
        </is>
      </c>
      <c r="C17" s="6" t="n">
        <v>110818</v>
      </c>
      <c r="D17" s="6" t="n">
        <v>114018</v>
      </c>
    </row>
    <row r="18">
      <c r="A18" s="4" t="inlineStr">
        <is>
          <t>Fair Value</t>
        </is>
      </c>
      <c r="C18" s="6" t="n">
        <v>91293</v>
      </c>
      <c r="D18" s="6" t="n">
        <v>111887</v>
      </c>
    </row>
    <row r="19">
      <c r="A19" s="4" t="inlineStr">
        <is>
          <t>Fair Value, % of Net Assets</t>
        </is>
      </c>
      <c r="C19" s="9" t="n">
        <v>0.08989999999999999</v>
      </c>
      <c r="D19" s="9" t="n">
        <v>0.1111</v>
      </c>
    </row>
    <row r="20">
      <c r="A20" s="4" t="inlineStr">
        <is>
          <t>Platinum, Ounces</t>
        </is>
      </c>
      <c r="C20" s="4" t="inlineStr">
        <is>
          <t xml:space="preserve"> </t>
        </is>
      </c>
      <c r="D20" s="4" t="inlineStr">
        <is>
          <t xml:space="preserve"> </t>
        </is>
      </c>
    </row>
    <row r="21">
      <c r="A21" s="4" t="inlineStr">
        <is>
          <t>Investment in Bullion | oz</t>
        </is>
      </c>
      <c r="C21" s="8" t="n">
        <v>40847.1</v>
      </c>
      <c r="D21" s="8" t="n">
        <v>42023.2</v>
      </c>
    </row>
    <row r="22">
      <c r="A22" s="4" t="inlineStr">
        <is>
          <t>Cost</t>
        </is>
      </c>
      <c r="C22" s="6" t="n">
        <v>42258</v>
      </c>
      <c r="D22" s="6" t="n">
        <v>43476</v>
      </c>
    </row>
    <row r="23">
      <c r="A23" s="4" t="inlineStr">
        <is>
          <t>Fair Value</t>
        </is>
      </c>
      <c r="C23" s="6" t="n">
        <v>40071</v>
      </c>
      <c r="D23" s="6" t="n">
        <v>43326</v>
      </c>
    </row>
    <row r="24">
      <c r="A24" s="4" t="inlineStr">
        <is>
          <t>Fair Value, % of Net Assets</t>
        </is>
      </c>
      <c r="C24" s="9" t="n">
        <v>0.0395</v>
      </c>
      <c r="D24" s="9" t="n">
        <v>0.043</v>
      </c>
    </row>
    <row r="25">
      <c r="A25" s="4" t="inlineStr">
        <is>
          <t>Silver, Ounces</t>
        </is>
      </c>
      <c r="C25" s="4" t="inlineStr">
        <is>
          <t xml:space="preserve"> </t>
        </is>
      </c>
      <c r="D25" s="4" t="inlineStr">
        <is>
          <t xml:space="preserve"> </t>
        </is>
      </c>
    </row>
    <row r="26">
      <c r="A26" s="4" t="inlineStr">
        <is>
          <t>Investment in Bullion | oz</t>
        </is>
      </c>
      <c r="C26" s="8" t="n">
        <v>11232955.4</v>
      </c>
      <c r="D26" s="8" t="n">
        <v>11556366.8</v>
      </c>
    </row>
    <row r="27">
      <c r="A27" s="4" t="inlineStr">
        <is>
          <t>Cost</t>
        </is>
      </c>
      <c r="C27" s="6" t="n">
        <v>242562</v>
      </c>
      <c r="D27" s="6" t="n">
        <v>249426</v>
      </c>
    </row>
    <row r="28">
      <c r="A28" s="4" t="inlineStr">
        <is>
          <t>Fair Value</t>
        </is>
      </c>
      <c r="C28" s="6" t="n">
        <v>268299</v>
      </c>
      <c r="D28" s="6" t="n">
        <v>276717</v>
      </c>
    </row>
    <row r="29">
      <c r="A29" s="4" t="inlineStr">
        <is>
          <t>Fair Value, % of Net Assets</t>
        </is>
      </c>
      <c r="C29" s="9" t="n">
        <v>0.2644</v>
      </c>
      <c r="D29" s="9" t="n">
        <v>0.2747</v>
      </c>
    </row>
    <row r="30"/>
    <row r="31">
      <c r="A31" s="4" t="inlineStr">
        <is>
          <t>[1]Authorized
share capital is unlimited no 11,100,000 11,350,000 91.42 88.77</t>
        </is>
      </c>
    </row>
  </sheetData>
  <mergeCells count="3">
    <mergeCell ref="A1:B1"/>
    <mergeCell ref="A30:C30"/>
    <mergeCell ref="A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Sponsor’s Fee</t>
        </is>
      </c>
      <c r="B4" s="6" t="n">
        <v>1495232</v>
      </c>
      <c r="C4" s="6" t="n">
        <v>1540106</v>
      </c>
    </row>
    <row r="5">
      <c r="A5" s="4" t="inlineStr">
        <is>
          <t>Total expenses</t>
        </is>
      </c>
      <c r="B5" s="5" t="n">
        <v>1495000</v>
      </c>
      <c r="C5" s="5" t="n">
        <v>1540000</v>
      </c>
    </row>
    <row r="6">
      <c r="A6" s="4" t="inlineStr">
        <is>
          <t>Net investment loss</t>
        </is>
      </c>
      <c r="B6" s="5" t="n">
        <v>-1495000</v>
      </c>
      <c r="C6" s="5" t="n">
        <v>-1540000</v>
      </c>
    </row>
    <row r="7">
      <c r="A7" s="3" t="inlineStr">
        <is>
          <t>REALIZED AND UNREALIZED GAINS / (LOSSES)</t>
        </is>
      </c>
      <c r="B7" s="4" t="inlineStr">
        <is>
          <t xml:space="preserve"> </t>
        </is>
      </c>
      <c r="C7" s="4" t="inlineStr">
        <is>
          <t xml:space="preserve"> </t>
        </is>
      </c>
    </row>
    <row r="8">
      <c r="A8" s="4" t="inlineStr">
        <is>
          <t>Realized gain on Bullion transferred to pay expenses</t>
        </is>
      </c>
      <c r="B8" s="5" t="n">
        <v>133000</v>
      </c>
      <c r="C8" s="5" t="n">
        <v>194000</v>
      </c>
    </row>
    <row r="9">
      <c r="A9" s="4" t="inlineStr">
        <is>
          <t>Realized gain on Bullion distributed for the redemption of Shares</t>
        </is>
      </c>
      <c r="B9" s="5" t="n">
        <v>2606000</v>
      </c>
      <c r="C9" s="5" t="n">
        <v>540000</v>
      </c>
    </row>
    <row r="10">
      <c r="A10" s="4" t="inlineStr">
        <is>
          <t>Change in unrealized gain on investment in Bullion</t>
        </is>
      </c>
      <c r="B10" s="5" t="n">
        <v>27714000</v>
      </c>
      <c r="C10" s="5" t="n">
        <v>75203000</v>
      </c>
    </row>
    <row r="11">
      <c r="A11" s="4" t="inlineStr">
        <is>
          <t>Total gain on investment in Bullion</t>
        </is>
      </c>
      <c r="B11" s="5" t="n">
        <v>30453000</v>
      </c>
      <c r="C11" s="5" t="n">
        <v>75937000</v>
      </c>
    </row>
    <row r="12">
      <c r="A12" s="4" t="inlineStr">
        <is>
          <t>Change in net assets from operations</t>
        </is>
      </c>
      <c r="B12" s="6" t="n">
        <v>28958000</v>
      </c>
      <c r="C12" s="6" t="n">
        <v>74397000</v>
      </c>
    </row>
    <row r="13">
      <c r="A13" s="4" t="inlineStr">
        <is>
          <t>Net increase / (decrease) in net assets per Share</t>
        </is>
      </c>
      <c r="B13" s="7" t="n">
        <v>2.57</v>
      </c>
      <c r="C13" s="7" t="n">
        <v>6.66</v>
      </c>
    </row>
    <row r="14">
      <c r="A14" s="4" t="inlineStr">
        <is>
          <t>Weighted average number of Shares</t>
        </is>
      </c>
      <c r="B14" s="5" t="n">
        <v>11254444</v>
      </c>
      <c r="C14" s="5" t="n">
        <v>111627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hanges in Net Assets (Unaudited)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Opening balance (in shares)</t>
        </is>
      </c>
      <c r="B4" s="5" t="n">
        <v>11350000</v>
      </c>
      <c r="C4" s="5" t="n">
        <v>10900000</v>
      </c>
    </row>
    <row r="5">
      <c r="A5" s="4" t="inlineStr">
        <is>
          <t>Opening balance</t>
        </is>
      </c>
      <c r="B5" s="6" t="n">
        <v>1007501</v>
      </c>
      <c r="C5" s="6" t="n">
        <v>970513</v>
      </c>
    </row>
    <row r="6">
      <c r="A6" s="4" t="inlineStr">
        <is>
          <t>Net investment loss</t>
        </is>
      </c>
      <c r="B6" s="5" t="n">
        <v>-1495</v>
      </c>
      <c r="C6" s="5" t="n">
        <v>-1540</v>
      </c>
    </row>
    <row r="7">
      <c r="A7" s="4" t="inlineStr">
        <is>
          <t>Realized gain on investment in Bullion</t>
        </is>
      </c>
      <c r="B7" s="5" t="n">
        <v>2739</v>
      </c>
      <c r="C7" s="5" t="n">
        <v>734</v>
      </c>
    </row>
    <row r="8">
      <c r="A8" s="4" t="inlineStr">
        <is>
          <t>Change in unrealized gain / (loss) on investment in Bullion</t>
        </is>
      </c>
      <c r="B8" s="6" t="n">
        <v>27714</v>
      </c>
      <c r="C8" s="6" t="n">
        <v>75203</v>
      </c>
    </row>
    <row r="9">
      <c r="A9" s="4" t="inlineStr">
        <is>
          <t>Creations (in shares)</t>
        </is>
      </c>
      <c r="B9" s="5" t="n">
        <v>100000</v>
      </c>
      <c r="C9" s="5" t="n">
        <v>1250000</v>
      </c>
    </row>
    <row r="10">
      <c r="A10" s="4" t="inlineStr">
        <is>
          <t>Creations</t>
        </is>
      </c>
      <c r="B10" s="6" t="n">
        <v>9142</v>
      </c>
      <c r="C10" s="6" t="n">
        <v>123461</v>
      </c>
    </row>
    <row r="11">
      <c r="A11" s="4" t="inlineStr">
        <is>
          <t>Redemptions (in shares)</t>
        </is>
      </c>
      <c r="B11" s="5" t="n">
        <v>-350000</v>
      </c>
      <c r="C11" s="5" t="n">
        <v>-50000</v>
      </c>
    </row>
    <row r="12">
      <c r="A12" s="4" t="inlineStr">
        <is>
          <t>Redemptions</t>
        </is>
      </c>
      <c r="B12" s="6" t="n">
        <v>-30829</v>
      </c>
      <c r="C12" s="6" t="n">
        <v>-4464</v>
      </c>
    </row>
    <row r="13">
      <c r="A13" s="4" t="inlineStr">
        <is>
          <t>Closing balance (in shares)</t>
        </is>
      </c>
      <c r="B13" s="5" t="n">
        <v>11100000</v>
      </c>
      <c r="C13" s="5" t="n">
        <v>12100000</v>
      </c>
    </row>
    <row r="14">
      <c r="A14" s="4" t="inlineStr">
        <is>
          <t>Closing balance</t>
        </is>
      </c>
      <c r="B14" s="6" t="n">
        <v>1014772</v>
      </c>
      <c r="C14" s="6" t="n">
        <v>11639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Unaudited) - $ / shares</t>
        </is>
      </c>
      <c r="C1" s="2" t="inlineStr">
        <is>
          <t>3 Months Ended</t>
        </is>
      </c>
    </row>
    <row r="2">
      <c r="C2" s="2" t="inlineStr">
        <is>
          <t>Mar. 31, 2023</t>
        </is>
      </c>
      <c r="D2" s="2" t="inlineStr">
        <is>
          <t>Mar. 31, 2022</t>
        </is>
      </c>
    </row>
    <row r="3">
      <c r="A3" s="3" t="inlineStr">
        <is>
          <t>Per Share Performance (for a Share outstanding throughout the entire period)</t>
        </is>
      </c>
      <c r="C3" s="4" t="inlineStr">
        <is>
          <t xml:space="preserve"> </t>
        </is>
      </c>
      <c r="D3" s="4" t="inlineStr">
        <is>
          <t xml:space="preserve"> </t>
        </is>
      </c>
    </row>
    <row r="4">
      <c r="A4" s="4" t="inlineStr">
        <is>
          <t>Net asset value per Share at beginning of period</t>
        </is>
      </c>
      <c r="C4" s="7" t="n">
        <v>88.77</v>
      </c>
      <c r="D4" s="7" t="n">
        <v>89.04000000000001</v>
      </c>
    </row>
    <row r="5">
      <c r="A5" s="3" t="inlineStr">
        <is>
          <t>Income from investment operations:</t>
        </is>
      </c>
      <c r="C5" s="4" t="inlineStr">
        <is>
          <t xml:space="preserve"> </t>
        </is>
      </c>
      <c r="D5" s="4" t="inlineStr">
        <is>
          <t xml:space="preserve"> </t>
        </is>
      </c>
    </row>
    <row r="6">
      <c r="A6" s="4" t="inlineStr">
        <is>
          <t>Net investment loss</t>
        </is>
      </c>
      <c r="C6" s="11" t="n">
        <v>-0.13</v>
      </c>
      <c r="D6" s="11" t="n">
        <v>-0.14</v>
      </c>
    </row>
    <row r="7">
      <c r="A7" s="4" t="inlineStr">
        <is>
          <t>Total realized and unrealized gains or losses on investment in Bullion</t>
        </is>
      </c>
      <c r="C7" s="11" t="n">
        <v>2.78</v>
      </c>
      <c r="D7" s="11" t="n">
        <v>7.29</v>
      </c>
    </row>
    <row r="8">
      <c r="A8" s="4" t="inlineStr">
        <is>
          <t>Change in net assets from operations</t>
        </is>
      </c>
      <c r="C8" s="11" t="n">
        <v>2.65</v>
      </c>
      <c r="D8" s="11" t="n">
        <v>7.15</v>
      </c>
    </row>
    <row r="9">
      <c r="A9" s="4" t="inlineStr">
        <is>
          <t>Net asset value per Share at end of period</t>
        </is>
      </c>
      <c r="C9" s="7" t="n">
        <v>91.42</v>
      </c>
      <c r="D9" s="7" t="n">
        <v>96.19</v>
      </c>
    </row>
    <row r="10">
      <c r="A10" s="4" t="inlineStr">
        <is>
          <t>Weighted average number of Shares</t>
        </is>
      </c>
      <c r="C10" s="5" t="n">
        <v>11254444</v>
      </c>
      <c r="D10" s="5" t="n">
        <v>11162778</v>
      </c>
    </row>
    <row r="11">
      <c r="A11" s="4" t="inlineStr">
        <is>
          <t>Expense ratio</t>
        </is>
      </c>
      <c r="B11" s="4" t="inlineStr">
        <is>
          <t>[1]</t>
        </is>
      </c>
      <c r="C11" s="9" t="n">
        <v>0.006</v>
      </c>
      <c r="D11" s="9" t="n">
        <v>0.006</v>
      </c>
    </row>
    <row r="12">
      <c r="A12" s="4" t="inlineStr">
        <is>
          <t>Net investment loss ratio</t>
        </is>
      </c>
      <c r="B12" s="4" t="inlineStr">
        <is>
          <t>[1]</t>
        </is>
      </c>
      <c r="C12" s="4" t="inlineStr">
        <is>
          <t>(0.60%)</t>
        </is>
      </c>
      <c r="D12" s="4" t="inlineStr">
        <is>
          <t>(0.60%)</t>
        </is>
      </c>
    </row>
    <row r="13">
      <c r="A13" s="4" t="inlineStr">
        <is>
          <t>Total return, net asset value</t>
        </is>
      </c>
      <c r="B13" s="4" t="inlineStr">
        <is>
          <t>[2]</t>
        </is>
      </c>
      <c r="C13" s="9" t="n">
        <v>0.0299</v>
      </c>
      <c r="D13" s="9" t="n">
        <v>0.0803</v>
      </c>
    </row>
    <row r="14"/>
    <row r="15">
      <c r="A15" s="4" t="inlineStr">
        <is>
          <t>[1]Annualized
    for periods less than one year.[2]Total return
    is not annualized.</t>
        </is>
      </c>
    </row>
  </sheetData>
  <mergeCells count="4">
    <mergeCell ref="A1:B2"/>
    <mergeCell ref="C1:D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The abrdn Precious Metals Basket ETF
Trust (the “Trust”) is a common law trust formed on October 18, 2010 under New York law pursuant to
a depositary trust agreement (the “Trust Agreement”) executed by abrdn ETFs Sponsor LLC (the “Sponsor”)
and The Bank of New York Mellon as Trustee (the “Trustee”). The Trust holds Bullion in set ratios such that for
every 0.03 1.1 0.004 0.006 50,000 Effective February 28, 2023, Andrea Melia
resigned as Treasurer and Chief Financial Officer of the Sponsor. Ms. Melia had served as Principal Financial Officer of the Registrant.
Effective February 28, 2023, Brian Kordeck was appointed Treasurer and Chief Financial Officer of the Sponsor. Mr. Kordeck will
serve as Principal Financial Officer of the Registrant. The investment objective of the Trust is
for the Shares to reflect the performance of the price of gold, silver, platinum and palladium, less the Trust’s expenses
and liabilities. The Trust is designed to provide an individual owner of beneficial interests in the Shares (a “Shareholder”)
an opportunity to participate in the gold, silver, platinum and palladium markets through an investment in securities. The
fiscal year end for the Trust is December 31. The accompanying financial statements were prepared in accordance
with the accounting principles generally accepted in the United States of America (“U.S. GAAP”) for interim financial
information and with the instructions for Form 10-Q. In the opinion of the Trust’s management, all adjustments (which consist
of normal recurring adjustments) necessary to present fairly the financial position and results of operations as of and for
the three months ended March 31, 2023, and for all periods presented have been made. These financial statements should be read in conjunction with
the Trust’s Annual Report on Form 10-K for the fiscal year ended December 31, 2022. The results of operations for the three
months ended March 31, 2023 are not necessarily indicative of the operating results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The preparation of financial statements in accordance with U.S.
GAAP requires those responsible for preparing financial statements to make estimates and assumptions that affect the reported amounts
and disclosures. Actual results could differ from those estimates. The following is a summary of significant accounting policies
followed by the Trust. 2.1. Basis of Accounting The Sponsor has determined that the Trust falls within the scope
of Financial Accounting Standards Board (“FASB”) Accounting Standards Codification (“ASC”) 946, Financial
Services—Investment Companies 2.2. Valuation of Bullion The Trust follows the provisions of ASC 820, Fair Value Measurement
The Trust’s Bullion is held by JPMorgan Chase Bank, N.A.
(the “Custodian”), on behalf of the Trust, at its London, England vaulting premises on a segregated basis. The
Trust’s allocated Bullion may also be held by UBS AG, or any other firm selected by the Custodian to hold the
Trust’s Bullion in the Trust’s allocated account in the firm’s vault premises on a segregated basis and whose
appointment has been approved by the Sponsor. At March 31, 2023, approximately 0.84 0.83 none The Trust’s Bullion is recorded, per individual metal
type, at fair value. The cost of Bullion is determined according to the average cost method and the fair value is based on the
relevant “London Metal Price” for each metal held by the Trust. This is the applicable “London Bullion Market
Association (“LBMA”) PM Gold Price” for the price of an ounce of gold, the “LBMA Silver Price” for
silver, and for platinum and palladium the applicable “London Metal Exchange (“LME”) PM Price”. Realized gains and losses on transfers of Bullion, or Bullion
distributed for the redemption of Shares, are calculated on a trade date basis as the difference between the fair value and average
cost of Bullion transferred. The LBMA PM Gold Price is set using the afternoon session of
the ICE Benchmark Administration (“IBA”) equilibrium auction, an electronic, tradable and auditable over-the-counter
auction market with the ability to settle trades in US Dollars, Euros or British Pounds for LBMA authorized participating gold
bullion banks or market makers that establishes a reference gold price for that day’s trading. The “London Metal Price”
for gold held by the Trust is the LBMA PM Gold Price. The IBA conducts an electronic, over-the-counter silver auction
in London, England to establish a fixing price for an ounce of silver once each trading day, which is disseminated by major market
vendors (the “LBMA Silver Price”). The LBMA Silver Price is established by the nine LBMA authorized bullion banks and
market makers participating in the auction and disseminated by major market vendors. The “London Metal Price”
for silver held by the Trust is the LBMA Silver Price. The LME is responsible for the administration of the electronic
platinum and palladium bullion price fixing system (“LMEbullion”) as well as providing electronic market clearing processes
for platinum and palladium bullion transactions at the fixed prices established by the LME pricing mechanism. LMEbullion establishes
and publishes fixed prices for troy ounces of platinum and palladium twice each London trading day during fixing sessions beginning
at 9:45 a.m. London time (the “LME AM Fix”) and 2:00 p.m. London time (the “LME PM Fix”). The “London
Metal Price” for platinum and palladium held by the Trust is the LME PM Fix. Once the value of Bullion has been determined, the net
asset value (the “NAV”) is computed by the Trustee by deducting all accrued fees, expenses and other liabilities of
the Trust, including the remuneration due to the Sponsor (the “Sponsor’s Fee”), from the fair value of the Bullion
and all other assets held by the Trust. The Trust recognizes changes in fair value of the investment
in Bullion as changes in unrealized gains or losses on investment in Bullion through the Statement of Operations. The per Share amount of Bullion exchanged for a purchase
or redemption is calculated daily by the Trustee using the London Metal Price for each metal held by the Trust to calculate the
Bullion amount in respect of any liabilities for which covering Bullion sales have not yet been made, and represents the per
Share amount of Bullion held by the Trust, after giving effect to its liabilities, to cover expenses and liabilities and any
losses that may have occurred. Fair Value Hierarchy ASC 820 establishes a hierarchy that prioritizes inputs to valuation
techniques used to measure fair value. The three levels of inputs are as follows: – Level 1. Unadjusted quoted prices
in active markets for identical assets or liabilities that the Trust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Trust’s investment in Bullion is classified as
a level 1 asset, as its value is calculated using unadjusted quoted prices from primary market sources. The categorization of the Trust’s assets is as shown below:
(Amounts in 000’s of US$) March 31, 2023 December 31,
Level 1
Investment in Bullion $ 1,006,151 $ 1,003,576 There were no transfers between levels during the three months ended March 31, 2023 or the year ended December 31, 2022. 2.3. Bullion Receivable and Payable Bullion receivable or payable represents the quantity of Bullion
covered by contractually binding orders for the creation or redemption of Shares respectively, where the Bullion has not yet
been transferred to or from the Trust’s account. Generally, ownership of Bullion is transferred within two business days
of the trade date. At March 31, 2023, the Trust had $ 9,142,093 no 4,438,006 no 2.4. Creations and Redemptions
of Shares The Trust expects to create and redeem Shares from time to time,
but only in one or more Baskets (a Basket equals a block of 50,000 The creation and redemption of Baskets is only made in exchange
for the delivery to the Trust or the distribution by the Trust of the amount of Bullion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The typical settlement period for Shares is two business days. In the
event of a trade date at period end, where a settlement is pending, a respective account receivable and/or payable will be recorded.
When Bullion is exchanged in settlement of a redemption, it is considered a sale of Bullion for financial statement purposes. The amount of Bullion represented by the Baskets created
or redeemed can only be settled to the nearest 1/1000th of an ounce. As a result, the value attributed to the creation or redemption
of Shares may differ from the value of Bullion to be delivered or distributed by the Trust. In order to ensure that the
correct amount of Bullion is available at all times to back the Shares, the Sponsor accepts an adjustment to its management
fees in the event of any shortfall or excess on each transaction. For each transaction, this amount is not more than 1/1000th of
an ounce of Bullion. As the Shares of the Trust are subject to redemption at the
option of Authorized Participants, the Trust has classified the outstanding Shares as Net Assets. Changes in the number of Shares
outstanding are presented in the Statement of Changes in Net Assets. 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 2.6. Investment in Bullion Changes in ounces of Bullion and their respective values
for the three months ended March 31, 2023 and 2022 are set out below:
Three Months Ended March 31, 2023
(Amounts in 000’s of US$, except for ounces data)
Ounces of Bullion Gold Palladium Platinum Silver Total
Opening balance 315,173.6 63,034.7 42,023.2 11,556,366.8 11,976,598.3
Creations 1,393.9 278.8 185.9 51,109.1 52,967.7
Redemptions (9,746.4 ) (1,949.2 ) (1,299.6 ) (357,367.8 ) (370,363.0 )
Transfers of Bullion to pay expenses (467.8 ) (93.6 ) (62.4 ) (17,152.7 ) (17,776.5 )
Closing balance 306,353.3 61,270.7 40,847.1 11,232,955.4 11,641,426.5
Investment in Bullion
Opening balance $ 571,646 $ 111,887 $ 43,326 $ 276,717 $ 1,003,576
Creations 2,528 495 191 1,224 4,438
Redemptions (18,774 ) (2,869 ) (1,274 ) (7,912 ) (30,829 )
Realized gain / (loss) on Bullion distributed for the redemption of Shares 3,138 (657 ) (70 ) 195 2,606
Transfers of Bullion to pay expenses (878 ) (157 ) (64 ) (388 ) (1,487 )
Realized gain / (loss) on Bullion transferred to pay expenses 128 (13 ) — 18 133
Change in unrealized gain / (loss) on investment in Bullion 48,700 (17,393 ) (2,038 ) (1,555 ) 27,714
Closing balance $ 606,488 $ 91,293 $ 40,071 $ 268,299 $ 1,006,151
(Amounts in 000’s of US$, except for ounces data) Three Months Ended March 31, 2022
Ounces of Bullion Gold Palladium Platinum Silver Total
Opening balance 305,852.8 61,170.6 40,780.4 11,214,604.8 11,622,408.6
Creations 35,017.2 7,003.4 4,669.0 1,283,964.5 1,330,654.1
Redemptions (1,402.1 ) (280.4 ) (187.0 ) (51,412.5 ) (53,282.0 )
Transfers of Bullion to pay expenses (453.4 ) (90.7 ) (60.5 ) (16,625.7 ) (17,230.3 )
Closing balance 339,014.5 67,802.9 45,201.9 12,430,531.1 12,882,550.4
Investment in Bullion
Opening balance $ 552,324 $ 120,690 $ 39,108 $ 258,889 $ 971,011
Creations 68,151 18,126 4,957 32,227 123,461
Redemptions (2,561 ) (533 ) (185 ) (1,185 ) (4,464 )
Realized gain / (loss) on Bullion distributed for the redemption of Shares 390 57 (9 ) 102 540
Transfers of Bullion to pay expenses (817 ) (206 ) (61 ) (380 ) (1,464 )
Realized gain / (loss) on Bullion transferred to pay expenses 115 51 (2 ) 30 194
Change in unrealized gain on investment in Bullion 40,815 14,982 625 18,781 75,203
Closing balance $ 658,417 $ 153,167 $ 44,433 $ 308,464 $ 1,164,481 2.7. Expenses / Realized Gains
/ Losses The Trust will transfer Bullion to the Sponsor to pay the
Sponsor’s Fee that accrues daily at an annualized rate equal to 0.60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up to $ 100,000 For the three months ended March 31, 2023 and
2022, the Sponsor’s Fee was $ 1,495,232 1,540,106 At March 31, 2023 and at December 31, 2022, the fees
payable to the Sponsor were $ 520,918 512,893 With respect to expenses not otherwise assumed by the Sponsor,
the Trustee will, at the direction of the Sponsor or in its own discretion, sell the Trust’s Bullion as necessary to
pay these expenses. When selling Bullion to pay expenses, the Trustee will endeavor to sell the smallest amounts of Bullion
needed to pay these expenses in order to minimize the Trust’s holdings of assets other than Bullion. Other than the Sponsor’s
Fee, the Trust had no Unless otherwise directed by the Sponsor, when selling Bullion
the Trustee will endeavor to sell at the price established by the London Metal Price for each metal held by the Trust. The Trustee
will place orders with dealers (which may include the Custodian) through which the Trustee expects to receive the most favorable
price and execution of orders. The Custodian may be the purchaser of such Bullion only if the sale transaction is made at
the London Metal Price for each metal held by the Trust used by the Trustee to value the Trust’s Bullion. A gain or loss
is recognized based on the difference between the selling price and the average cost of the Bullion sold. Neither the Trustee
nor the Sponsor is liable for depreciation or loss incurred by reason of any sale. Realized gains and losses result from the transfer of Bullion
for Share redemptions and / or to pay expenses and are recognized on a trade date basis as the difference between the fair value
and average cost of Bullion transferred. 2.8. Subsequent Events In accordance with the provisions set forth in FASB ASC 855-10,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2:28:55Z</dcterms:created>
  <dcterms:modified xmlns:dcterms="http://purl.org/dc/terms/" xmlns:xsi="http://www.w3.org/2001/XMLSchema-instance" xsi:type="dcterms:W3CDTF">2023-05-08T22:28:55Z</dcterms:modified>
</cp:coreProperties>
</file>